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GOODWILL AND OTHER INTANGIBLES" sheetId="12" state="visible" r:id="rId12"/>
    <sheet xmlns:r="http://schemas.openxmlformats.org/officeDocument/2006/relationships" name="PROPERTY AND EQUIPMENT, NE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EASING" sheetId="16" state="visible" r:id="rId16"/>
    <sheet xmlns:r="http://schemas.openxmlformats.org/officeDocument/2006/relationships" name="INCOME TAXES" sheetId="17" state="visible" r:id="rId17"/>
    <sheet xmlns:r="http://schemas.openxmlformats.org/officeDocument/2006/relationships" name="EMPLOYEE STOCK PURCHASE PLAN AN" sheetId="18" state="visible" r:id="rId18"/>
    <sheet xmlns:r="http://schemas.openxmlformats.org/officeDocument/2006/relationships" name="RETIREMENT PLANS" sheetId="19" state="visible" r:id="rId19"/>
    <sheet xmlns:r="http://schemas.openxmlformats.org/officeDocument/2006/relationships" name="FAIR VALUE MEASUR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OTHER INTANGIBLES " sheetId="23" state="visible" r:id="rId23"/>
    <sheet xmlns:r="http://schemas.openxmlformats.org/officeDocument/2006/relationships" name="PROPERTY AND EQUIPMENT, NET (Ta" sheetId="24" state="visible" r:id="rId24"/>
    <sheet xmlns:r="http://schemas.openxmlformats.org/officeDocument/2006/relationships" name="LONG-TERM DEBT (Tables)" sheetId="25" state="visible" r:id="rId25"/>
    <sheet xmlns:r="http://schemas.openxmlformats.org/officeDocument/2006/relationships" name="LEASING (Tables)" sheetId="26" state="visible" r:id="rId26"/>
    <sheet xmlns:r="http://schemas.openxmlformats.org/officeDocument/2006/relationships" name="INCOME TAXES (Tables)" sheetId="27" state="visible" r:id="rId27"/>
    <sheet xmlns:r="http://schemas.openxmlformats.org/officeDocument/2006/relationships" name="EMPLOYEE STOCK PURCHASE PLA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GOODWILL AND OTHER INTANGIBLE_2"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LONG-TERM DEBT - Schedule of Lo" sheetId="44" state="visible" r:id="rId44"/>
    <sheet xmlns:r="http://schemas.openxmlformats.org/officeDocument/2006/relationships" name="LONG-TERM DEBT - Narrative (Det" sheetId="45" state="visible" r:id="rId45"/>
    <sheet xmlns:r="http://schemas.openxmlformats.org/officeDocument/2006/relationships" name="COMMITMENTS AND CONTINGENCIES (" sheetId="46" state="visible" r:id="rId46"/>
    <sheet xmlns:r="http://schemas.openxmlformats.org/officeDocument/2006/relationships" name="Leasing - Additional Informatio" sheetId="47" state="visible" r:id="rId47"/>
    <sheet xmlns:r="http://schemas.openxmlformats.org/officeDocument/2006/relationships" name="LEASING - Schedule of Financial" sheetId="48" state="visible" r:id="rId48"/>
    <sheet xmlns:r="http://schemas.openxmlformats.org/officeDocument/2006/relationships" name="LEASING - Components of Lease C" sheetId="49" state="visible" r:id="rId49"/>
    <sheet xmlns:r="http://schemas.openxmlformats.org/officeDocument/2006/relationships" name="LEASING - Maturity of Lease Lia" sheetId="50" state="visible" r:id="rId50"/>
    <sheet xmlns:r="http://schemas.openxmlformats.org/officeDocument/2006/relationships" name="LEASING - Weighted Average Rema" sheetId="51" state="visible" r:id="rId51"/>
    <sheet xmlns:r="http://schemas.openxmlformats.org/officeDocument/2006/relationships" name="LEASING - Cash Paid for Amount " sheetId="52" state="visible" r:id="rId52"/>
    <sheet xmlns:r="http://schemas.openxmlformats.org/officeDocument/2006/relationships" name="LEASING - Additional Informat_2" sheetId="53" state="visible" r:id="rId53"/>
    <sheet xmlns:r="http://schemas.openxmlformats.org/officeDocument/2006/relationships" name="INCOME TAXES - Narrative (Detai" sheetId="54" state="visible" r:id="rId54"/>
    <sheet xmlns:r="http://schemas.openxmlformats.org/officeDocument/2006/relationships" name="INCOME TAXES - Schedule of Inco" sheetId="55" state="visible" r:id="rId55"/>
    <sheet xmlns:r="http://schemas.openxmlformats.org/officeDocument/2006/relationships" name="INCOME TAXES - Schedule of Defe" sheetId="56" state="visible" r:id="rId56"/>
    <sheet xmlns:r="http://schemas.openxmlformats.org/officeDocument/2006/relationships" name="INCOME TAXES - Schedule of Effe" sheetId="57" state="visible" r:id="rId57"/>
    <sheet xmlns:r="http://schemas.openxmlformats.org/officeDocument/2006/relationships" name="EMPLOYEE STOCK PURCHASE PLAN _3" sheetId="58" state="visible" r:id="rId58"/>
    <sheet xmlns:r="http://schemas.openxmlformats.org/officeDocument/2006/relationships" name="EMPLOYEE STOCK PURCHASE PLAN _4" sheetId="59" state="visible" r:id="rId59"/>
    <sheet xmlns:r="http://schemas.openxmlformats.org/officeDocument/2006/relationships" name="EMPLOYEE STOCK PURCHASE PLAN _5" sheetId="60" state="visible" r:id="rId60"/>
    <sheet xmlns:r="http://schemas.openxmlformats.org/officeDocument/2006/relationships" name="EMPLOYEE STOCK PURCHASE PLAN _6" sheetId="61" state="visible" r:id="rId61"/>
    <sheet xmlns:r="http://schemas.openxmlformats.org/officeDocument/2006/relationships" name="EMPLOYEE STOCK PURCHASE PLAN _7" sheetId="62" state="visible" r:id="rId62"/>
    <sheet xmlns:r="http://schemas.openxmlformats.org/officeDocument/2006/relationships" name="EMPLOYEE STOCK PURCHASE PLAN _8" sheetId="63" state="visible" r:id="rId63"/>
    <sheet xmlns:r="http://schemas.openxmlformats.org/officeDocument/2006/relationships" name="RETIREMENT PLANS (Details)" sheetId="64" state="visible" r:id="rId64"/>
    <sheet xmlns:r="http://schemas.openxmlformats.org/officeDocument/2006/relationships" name="FAIR VALUE MEASUREMENTS (Detail"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407</t>
        </is>
      </c>
      <c r="C9" s="4" t="inlineStr">
        <is>
          <t xml:space="preserve"> </t>
        </is>
      </c>
      <c r="D9" s="4" t="inlineStr">
        <is>
          <t xml:space="preserve"> </t>
        </is>
      </c>
    </row>
    <row r="10">
      <c r="A10" s="4" t="inlineStr">
        <is>
          <t>Entity Registrant Name</t>
        </is>
      </c>
      <c r="B10" s="4" t="inlineStr">
        <is>
          <t>ARC DOCUMENT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700361</t>
        </is>
      </c>
      <c r="C12" s="4" t="inlineStr">
        <is>
          <t xml:space="preserve"> </t>
        </is>
      </c>
      <c r="D12" s="4" t="inlineStr">
        <is>
          <t xml:space="preserve"> </t>
        </is>
      </c>
    </row>
    <row r="13">
      <c r="A13" s="4" t="inlineStr">
        <is>
          <t>Entity Address, Address Line One</t>
        </is>
      </c>
      <c r="B13" s="4" t="inlineStr">
        <is>
          <t>12657 Alcosta Blvd, Suite 200</t>
        </is>
      </c>
      <c r="C13" s="4" t="inlineStr">
        <is>
          <t xml:space="preserve"> </t>
        </is>
      </c>
      <c r="D13" s="4" t="inlineStr">
        <is>
          <t xml:space="preserve"> </t>
        </is>
      </c>
    </row>
    <row r="14">
      <c r="A14" s="4" t="inlineStr">
        <is>
          <t>Entity Address, City or Town</t>
        </is>
      </c>
      <c r="B14" s="4" t="inlineStr">
        <is>
          <t>San Ramo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83</t>
        </is>
      </c>
      <c r="C16" s="4" t="inlineStr">
        <is>
          <t xml:space="preserve"> </t>
        </is>
      </c>
      <c r="D16" s="4" t="inlineStr">
        <is>
          <t xml:space="preserve"> </t>
        </is>
      </c>
    </row>
    <row r="17">
      <c r="A17" s="4" t="inlineStr">
        <is>
          <t>City Area Code</t>
        </is>
      </c>
      <c r="B17" s="4" t="inlineStr">
        <is>
          <t>925</t>
        </is>
      </c>
      <c r="C17" s="4" t="inlineStr">
        <is>
          <t xml:space="preserve"> </t>
        </is>
      </c>
      <c r="D17" s="4" t="inlineStr">
        <is>
          <t xml:space="preserve"> </t>
        </is>
      </c>
    </row>
    <row r="18">
      <c r="A18" s="4" t="inlineStr">
        <is>
          <t>Local Phone Number</t>
        </is>
      </c>
      <c r="B18" s="4" t="inlineStr">
        <is>
          <t>949-51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AR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7924128</v>
      </c>
    </row>
    <row r="33">
      <c r="A33" s="4" t="inlineStr">
        <is>
          <t>Entity Common Stock, Shares Outstanding</t>
        </is>
      </c>
      <c r="B33" s="4" t="inlineStr">
        <is>
          <t xml:space="preserve"> </t>
        </is>
      </c>
      <c r="C33" s="6" t="n">
        <v>42765875</v>
      </c>
      <c r="D33" s="4" t="inlineStr">
        <is>
          <t xml:space="preserve"> </t>
        </is>
      </c>
    </row>
    <row r="34">
      <c r="A34" s="4" t="inlineStr">
        <is>
          <t>Documents Incorporated by Reference</t>
        </is>
      </c>
      <c r="B34" s="4" t="inlineStr">
        <is>
          <t>Portions of the Registrant’s Definitive Proxy Statement on Schedule 14A for its 2024 Annual Meeting of Stockholders, to be filed with the Securities and Exchange Commission, are incorporated by reference in this Annual Report on Form 10-K in Part III as indicated t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0516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ARC Document Solutions Inc. is a digital printing company. We provide digital printing and document-related services to customers in a growing variety of industries. ARC offers Digital Printing services, Managed Print Services ("MPS"), and Scanning and Digital Imaging services. In addition, ARC also sells Equipment and Supplies. The Company conducts its operations through its wholly-owned operating subsidiary, ARC Document Solutions, LLC, a Texas limited liability company, and its affiliates. Basis of Presentation The accompanying Consolidated Financial Statements include the accounts of the Company and its subsidiaries. All intercompany account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 Risk and Uncertainties The Company generates a significant portion of its revenue from sales of services and products to customers in the architectural, engineering, construction and building owner/operator ("AEC/O") industry. As a result, the Company's results largely depend on the strength of that industry. The Company's historical operating results reflect the cyclical and variable nature of the AEC/O industry. ARC believes that the AEC/O industry generally experiences downturns several months after a downturn in the general economy, and that there may be a similar delay in the recovery of the AEC/O industry following a recovery of the general economy. A downturn in the AEC/O industry would diminish demand for all of the Company's products and services, and would therefore negatively affect the Company's revenues and have a material adverse effect on the Company's business, operating results and financial condition. As part of the Company's growth strategy, ARC intends to continue to expand the market and industries it services and increase sales of a variety of service offerings that utilize ARC's existing production methods and infrastructure, but that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term revenue, resulting in an adverse effect on its results of operations and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Equivalents Cash equivalents include demand deposits and short-term investments with a maturity of three months or less when purchased. The Company maintains its cash deposits at numerous banks located throughout the United States, Canada, India, United Arab Emirates, the United Kingdom and China, which at times, may exceed federally insured limits. UNIS Document Solutions, Co. Ltd., ("UDS"), the Company’s joint venture in China, held $2.6 million and $3.2 million of the Company’s cash and cash equivalents as of December 31, 2023 and 2022, respectively. The Company has not experienced any losses in such accounts and believes it is not exposed to any significant risk on cash and cash equivalents. Concentrations of Credit Risk and Significant Vendors Concentrations of credit risk with respect to trade receivables are limited due to a large, diverse customer base. No individual customer represented more than 2.5% of net sales during 2023 and 2022. The Company has geographic concentration risk as sales in California, as a percent of total sales, were approximately 30% and 31% for 2023 and 2022, respectively. The Company contracts with various suppliers. Although there are a limited number of suppliers that could supply the Company’s inventory, management believes any shortfalls from existing suppliers could be absorbed by its existing suppliers or from other suppliers on comparable terms. However, a change in suppliers could cause a delay in sales and adversely affect results. Purchases from the Company’s three largest vendors during 2023 and 2022 comprised approximately 35% of the Company’s total purchases of inventory and supplies. Allowance for Credit Losses The Company performs periodic credit evaluations of the financial condition of its customers, monitors collections and payments from customers, and generally does not require collateral. The Company provides for the possible inability to collect accounts receivable by recording an allowance for credit losses. The Company writes off accounts receivable balances when it is considered uncollectible. The Company estimates the allowance for credit losses based on historical experience, aging of accounts receivable, and information regarding the credit worthiness of its customers. Additionally, the Company provides an allowance for returns and discounts based on historical experience. The allowance for credit losses activity was as follows: Balance at Charges to Deductions (1) Balance at Year ended December 31, 2023 Allowance for credit losses $ 1,947 $ 351 $ (441) $ 1,857 Year ended December 31, 2022 Allowance for credit losses $ 2,104 $ 320 $ (477) $ 1,947 (1) Deductions represent uncollectible accounts written-off net of recoveries. Inventories Inventories are valued at the lower of cost (determined on a first-in, first-out basis; or average cost) or net realizable value. Inventories primarily consist of materials for use and resale in digital printing, and equipment for resale. On an ongoing basis, inventories are reviewed and adjusted for estimated obsolescence or unmarketable inventories to reflect the lower of cost or net realizable value. Charges to write-down inventory to realizable value are recorded as an increase in cost of sales.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 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 The Company has a $1.3 million valuation allowance against certain deferred tax assets as of December 31, 2023. In future quarters the Company will continue to evaluate its historical results for the preceding twelve quarters and our future projections to determine whether this will generate sufficient taxable income to utilize the Company's deferred tax assets, and whether a valuation allowance is required. The Company calculates current and deferred tax provision based on estimates and assumptions that could differ from the actual results reflected in income tax returns filed in subsequent years. Adjustments based on filed returns are recorded when identified. Income taxes have not been provided on certain undistributed earnings of foreign subsidiaries because such earnings are considered to be permanently reinvested. The amount of taxable income or loss we report to the various tax jurisdictions is subject to ongoing audits by federal, state and foreign tax authorities. The Company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will not report tax-related interest and penalties as a component of income tax expense. Property and Equipment, net 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Assets acquired under capital lease arrangements are included in machinery and equipment,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 The Company accounts for software costs developed for internal use in accordance with ASC 350-40, Intangibles – Goodwill and Other - Internal-Use Software, which requires companies to capitalize certain qualifying costs incurred during the application development stage of the related software development project. The primary use of this software is for internal use and, accordingly, such capitalized software development costs are depreciated on a straight-line basis over the economic lives of the related products not to exceed three years. The Company’s machinery and equipment (see Note 4, Property and Equipment, Net ) includes $1.9 million and $1.7 million of capitalized software development costs as of December 31, 2023 and 2022, net of accumulated amortization of $24.2 million and $23.3 million as of December 31, 2023 and 2022, respectively. Depreciation expense includes the amortization of capitalized software development costs which amounted to $0.9 million and $1.0 million, during the years ended December 31, 2023 and 2022, respectively.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and all software development costs have been charged to research and development expense in our consolidated statements of comprehensive income (loss). Impairment of 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had no long-lived asset impairments in 2023 or 2022. Goodwill and Other Intangible Assets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In 2017, the Company elected to early-adopt ASU 2017-04 which simplifies subsequent goodwill measurement by eliminating step two from the goodwill impairment test.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The level of judgement and estimation is inherently higher in these uncertain economic times. Other intangible assets that have finite lives are amortized over their useful lives. Customer relationships are amortized using the accelerated method, based on customer attrition rates, over their estimated useful lives of 13 (weighted average) years. Deferred Financing Costs Direct costs incurred in connection with debt agreements are recorded as incurred and amortized based on the effective interest method for the Company's borrowings under its credit agreement with U.S. Bank National Association, dated April 22, 2021 (the "2021 Credit Agreement"), as amended on June 15, 2023. At December 31, 2023 and 2022, the Company had $0.2 million in unamortized deferred financing costs. Fair Values of Financial Instruments The carrying amounts of the Company’s financial instruments, including cash equivalents, short-term investments, accounts receivable, and accounts payable approximate their fair values due to their short maturities. Refer to Note 11, Fair Value Measurements , in Notes to Consolidated Financial Statements for disclosures regarding fair value measurements in accordance with the authoritative guidance for fair value measurements and disclosures. Insurance Liability 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 Commitments and Contingencies In the normal course of business, the Company estimates potential future loss accruals related to legal, workers’ compensation, tax and other contingencies. These accruals require management’s judgment on the outcome of various events based on the best available information. However, due to changes in facts and circumstances, the ultimate outcomes could differ from management’s estimates. Site Remediation Obligation - The Company is currently involved in a site remediation obligation due to a former gas station that had been situated on a property the Company obtained as part of a business acquisition in the late 1990s. The Company has accrued estimates of the probable and reasonably estimable costs for the resolution of the obligation based upon types of remediation efforts currently anticipated, the volume of contaminants in the impacted areas, regulatory oversight and other costs. The Company's current estimates of future environmental cleanup and remediation liabilities related to the site may change over time due to various factors, including but not limited to, the nature and extent of required future cleanup and removal activities, and the extent and duration of regulatory oversight, among other things. The final outcome of any regulatory inquiries and requirements cannot be predicted with certainty, and unfavorable or unexpected outcomes could result in additional costs that could be material to the Company's results of operations during any particular year of the remediation process. See Note 6, Commitments and Contingencies - Site Remediation Obligation within Part IV, Item 15 - "Exhibits and Financial Statement Schedule” of this Annual Report on Form 10-K , for further discussion on this site remediation obligation. Revenue Recognition Revenue is recognized when control of the promised goods or services is transferred to the Company's customers, in an amount that reflects the consideration that the Company is expected to be entitled to in exchange for those goods or services. The Company applied practical expedients related to unsatisfied performance obligations for (i) contracts with an original expected length of one year or less and (ii) contracts for which the Company recognizes revenue at the amount to which it has the right to invoice for services performed. Net sales of the Company’s principal services and products were as follows: Year Ended December 31, 2023 2022 Service Sales Digital Printing $ 170,083 $ 174,752 MPS 74,764 75,782 Scanning and Digital Imaging 20,313 17,357 Total services sales 265,160 267,891 Equipment and Supplies Sales 16,041 18,119 Total net sales $ 281,201 $ 286,010 Digital Printing consists of professional services and software services to (i) re-produce and distribute large-format and small-format documents in either black and white or color (“Ordered Prints”) and (ii) specialized graphic color printing. Substantially, all of the Company’s revenue from Digital Printing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re-produced Ordered Prints. Transfer of control occurs at a specific point-in-time, when the Ordered Prints are delivered to the customer’s site or handed to the customer for walk in orders. Revenue is measured as the amount of consideration the Company expects to receive in exchange for transferring goods or providing services. Taxes collected concurrent with revenue-producing activities are excluded from revenue. MPS consists of placement, management, and optimization of print and imaging equipment in the customers' offices, job sites, and other facilities. MPS relieves the Company’s customers of the burden of purchasing print equipment and related supplies and maintaining print devices and print networks, and shifts their costs to a “per-use” basis. MPS is supported by the Company's hosted proprietary technology, Abacus ® , which allows customers to capture, control, manage, print, and account for their documents. Under its MPS contracts, the Company is paid a fixed rate per unit for each print produced (per-use), often referred to as a “click charge”. MPS sales are driven by the ongoing print needs of the Company’s customers at their facilities. Upon the issuance of ASC 842, Leases, the Company concluded that certain of its MPS arrangements, which had previously been accounted for as service revenue under ASC 606, Revenue from Contracts with Customers, are accounted for as operating leases under ASC 842. The pattern of revenue recognition for the Company's MPS revenue has remained substantially unchanged following the adoption of ASC 842. See Note 7, Leasing, for additional information. Scanning and Digital Imaging, combines software and professional services to facilitate the capture, management, access and retrieval of documents and information that have been produced in the past. Scanning and Digital Imaging includes the Company's hosted SKYSITE ® software and ARC Facilities solution to organize, search and retrieve documents, as well as the provision of services that include the capture and conversion of hardcopy and electronic documents into digital files (“Scanned Documents”), and their cloud-based storage and maintenance. Sales of Scanning and Digital Imaging professional services, which represent substantially all revenue for the business line, are initiated through a customer order or proposal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digital files. Transfer of control occurs at a specific point-in-time, when the Scanned Documents are delivered to the customer either through SKYSITE, ARC Facilities, or through other electronic media. Revenue is measured as the amount of consideration the Company expects to receive in exchange for transferring goods or providing services. Taxes collected concurrent with revenue-producing activities are excluded from revenue. Equipment and Supplies sales consist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generally, this occurs with the transfer of control of the Goods. Transfer of control occurs at a specific point-in-time, when the Goods are delivered to the customer’s site. Revenue is measured as the amount of consideration we expect to receive in exchange for transferring goods or providing services. Taxes collected concurrent with revenue-producing activities are excluded from revenue. The Company has experienced minimal customer returns or refunds and does not offer a warranty on equipment that it is reselling. 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 Included in revenues are fees charged to customers for shipping, handling, and delivery services. Such revenues amounted to $11.0 million and $11.3 million for 2023 and 2022, respectively. Revenues from hosted software licensing activities are recognized ratably over the term of the license. Revenues from software licensing activities comprise less than 2.5% of the Company’s consolidated revenues during the years ended December 31, 2023 and 2022. Management provides for returns, discounts and allowances based on historic experience and adjusts such allowances as considered necessary. Comprehensive Income (Loss) The Company’s comprehensive income (loss) includes foreign currency translation adjustments, net of taxes. Asset and liability accounts of international operations are translated into the Company’s functional currency, U.S. dollars, at current rates. Revenues and expenses are translated at the average currency rate for the fiscal year. Segment and Geographic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The Company recognizes revenues in geographic areas based on the location to which the product was shipped or services have been rendered. See table below for revenues and property and equipment, net, attributable to the Company’s U.S. operations and foreign operations. Year Ended December 31, 2023 2022 U.S. Foreign Total U.S. Foreign Total Revenues from external customers $ 247,474 $ 33,727 $ 281,201 $ 254,559 $ 31,451 $ 286,010 Property and equipment, net $ 35,868 $ 5,057 $ 40,925 $ 34,595 $ 5,619 $ 40,214 Advertising and Shipping and Handling Costs Advertising costs are expensed as incurred and approximated $0.7 million during 2023 and 2022. Shipping and handling costs incurred by the Company are included in cost of sales. Stock-Based Compensation The Company applies the Black-Scholes valuation model in determining the fair value of share-based payments to employees, which is then amortized on a straight-line basis over the requisite service period. Total stock-based compensation for 2023 and 2022, was $2.2 million and $1.8 million, respectively, and was recorded in selling, general, and administrative expenses, consistent with the classification of the underlying salaries. In accordance with ASC 718, Income Taxes , any excess tax benefit resulting from stock-based compensation, in the Consolidated Statements of Cash Flows, are classified along with other income tax cash flows as an operating activity. The weighted average fair value at the grant date for options issued in 2023 and 2022, was $1.28 and $0.96, respectively. The fair value of each option grant was estimated on the date of grant using the Black-Scholes option-pricing model using the following weighted average assumptions for 2023 and 2022: Year Ended December 31, 2023 2022 Weighted average assumptions used: Risk free interest rate 3.7 % 2.1 % Expected volatility 63.0 % 56.4 % Expected dividend yield 6.4 % 6.2 % Using historical exercise data as a basis, the Company determined that the expected term for stock options issued in 2023 and 2022, was and 7.2 years and 6.7 years, respectively. For fiscal years 2023 and 2022, expected stock price volatility is based on the Company’s historical volatility for a period equal to the expected term. The risk-free interest rate is based on the U.S. Treasury yield curve in effect at the time of grant with an equivalent remaining term . The Company accounts for forfeitures of share-based awards when they occur. As of December 31, 2023, total unrecognized stock-based compensation expense related to nonvested stock-based compensation was approximately $2.7 million, which is expected to be recognized over a weighted average period of approximately 1.7 years. For additional information, see Note 9, Employee Stock Purchase Plan and Stock Plan. Research and Development Expenses Research and development activities relate to costs associated with the design and testing of new technology or enhancements and maintenance to existing technology. Such costs are expensed as incurred are primarily recorded to cost of sales. In total, research and development amounted to $6.2 million and $6.5 million, during 2023 and 2022, respectively. Noncontrolling Interest The Company accounted for its investment in UDS under the purchase method of accounting, in accordance with ASC 805, Business Combinations . UDS has been consolidated in the Company’s financial statements from the date of acquisition. Noncontrolling interest, which represents the 35% noncontrolling interest in UDS, is reflected on the Company’s Consolidated Financial Statements. In May of 2022, the Company completed an $11.2 million capital distribution from its Chinese JV. As the Company is 65% owner, $7.3 million came to the Company's US operations, and 35% or $3.9 million went to the JV partner, thus resulting in a $3.9 million decrease in the Company's consolidated cash and noncontrolling interest balance sheet accounts in 2022. Sales Taxes 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 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There were 4.1 million and 3.2 million common shares excluded from the calculation of diluted net income attributable to ARC per common share as their effect would have been anti-dilutive for 2023 and 2022, respectively. The Company’s common share equivalents consist of stock options issued under the Company’s Stock Plan. Basic and diluted weighted average common shares outstanding were calculated as follows for 2023 and 2022: Year Ended December 31, 2023 2022 Weighted average common shares outstanding during the period — basic 42,543 42,214 Effect of dilutive stock awards 941 1,066 Weighted average common shares outstanding during the period — diluted 43,484 43,280 Recently Adopted Accounting Pronouncements In June 2016, the FASB issued Accounting Standards Update No. 2016-13, Financial Instruments - Credit Loss (Topic 326) (“ASU 2016-13”), which updates the guidance on recognition and measurement of credit losses for financial assets. The new requirements, known as the current expected credit loss model ("CECL") will require entities to adopt an impairment model based on expected losses rather than incurred losses. ASU 2016-13 must be adopted on a modified-retrospective approach. This update was effective for fiscal years beginning after December 15, 2020 including interim periods within those fiscal years. In October 2019, the FASB approved an extension for all non-SEC filers, including small reporting companies, to extend the effective date to fiscal years beginning after December 15, 2022, including interim periods within those fiscal years. Therefore, the effective date for this update was January 1, 2023. The implementation of CECL did not have a material impact on the Company's consolidated statements of financial condition and results of operations. Recent Accounting Pronouncements Not Yet Adopte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In accordance with ASC 350, Intangibles - Goodwill and Other , the Company assesses goodwill for impairment annually as of September 30, and more frequently if events and circumstances indicate that goodwill might be impaired. At September 30, 2023, the Company performed its assessment and determined that goodwill was not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In 2017 the Company elected to early-adopt ASU 2017-04, Intangibles - Goodwill and Other (Topic 350): Simplifying the Test for Goodwill Impairment , which simplifies subsequent goodwill measurement by eliminating step two from the goodwill impairment test. There can be no assurance that the estimates and assumptions made for purposes of the Company's goodwill impairment analysis in 2023 will prove to be accurate predictions of the future. If the Company’s assumptions, including forecasted EBITDA of certain reporting units, are not achieved, then the Company may be required to record goodwill impairment charges in future periods, whether in connection with the Company’s next annual impairment testing in the third quarter of 2024,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 The carrying amount of goodwill from January 1, 2022 through December 31, 2023 is summarized as follows: Gross Accumulated Net January 1, 2022 $ 405,558 $ 284,507 $ 121,051 December 31, 2022 $ 405,558 $ 284,507 $ 121,051 December 31, 2023 $ 405,558 $ 284,507 $ 121,051 Long-lived and Other Intangible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 lived assets as of September 30, 2023 and concluded that there was no impairment. The following table sets forth the Company’s other intangible assets resulting from business acquisitions as of December 31, 2023 and 2022 which continue to be amortized: December 31, 2023 December 31, 2022 Gross Accumulated Net Gross Accumulated Net Amortizable other intangible assets Customer relationships $ 99,185 $ 99,178 $ 7 $ 99,087 $ 99,073 $ 14 Trade names and trademarks 20,262 20,107 155 20,281 20,087 194 $ 119,447 $ 119,285 $ 162 $ 119,368 $ 119,160 $ 208 Estimated future amortization expense of other intangible assets for each of the next five fiscal years and thereafter are as follows: 2024 $ 39 2025 35 2026 34 2027 34 2028 20 Thereafter — $ 1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December 31, 2023 2022 Machinery and equipment $ 245,802 $ 246,262 Buildings and leasehold improvements 21,374 23,128 Furniture and fixtures 2,871 2,737 270,047 272,127 Less accumulated depreciation (229,122) (231,913) $ 40,925 $ 40,214 Depreciation expense was $17.6 million and $20.3 million for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s of the following: December 31, 2023 2022 Revolving Loans; 6.8% and 5.6% interest rate at December 31, 2023 and 2022, respectively 40,000 40,000 Various finance leases; weighted average interest rate of 5.5% and 5.1% at December 31, 2023 and 2022, respectively; principal and interest payable monthly through November 2029 22,236 26,474 62,236 66,474 Less current portion (8,870) (11,558) $ 53,366 $ 54,916 Credit Agreement On June 15, 2023, the Company entered into an amendment (the "Amendment") to its Credit Agreement dated as of April 22, 2021 (the "2021 Credit Agreement") with U.S. Bank National Association, as administrative agent and the lenders part thereto. The Amendment, among other things, modifies certain terms of the 2021 Credit Agreement to replace the relevant benchmark provisions from the London Interbank Offered Rate to the forward-looking term rate based on the Secured Overnight Financing Rate ("SOFR"). The Amendment also modifies certain terms of the 2021 Credit Agreement relating to the payment of dividends and stock repurchases by the Company and the related component calculations included in the fixed charge coverage ratio that the Company is required to maintain. After giving effect to the Amendment, the Company is permitted to repurchase up to $10 million of its stock in any twelve-month period and all such permitted stock repurchases will be excluded from the calculation of the fixed charge coverage ratio. In addition, the Company is permitted to make other restricted payments that are not stock repurchases, such as the payment of dividends, of up to $12 million made during any twelve-month period which will be excluded from the calculation of the fixed charge coverage ratio. The making of stock repurchases and the payment of dividends and other restricted payments is subject, in each case, to pro forma compliance with the financial covenants and other customary conditions set forth in the 2021 Credit Agreement. The 2021 Credit Agreement provides for the extension of revolving loans in an aggregate principal amount not to exceed $70 million and replaces the Credit Agreement dated as of November 20, 2014, as amended (the "2014 Credit Agreement"). The obligation under the 2021 Credit Agreement matures on April 22, 2026. As of December 31, 2023, the Company's borrowing availability of Revolving Loans under the Revolving Loan commitment was $27.8 million, after deducting outstanding letters of credit of $2.2 million and outstanding Revolving Loans of $40.0 million. Loans borrowed under the 2021 Credit Agreement bear interest, in the case of Term SOFR loans, at a per annum rate equal to the applicable Term SOFR (which rate shall not be less than zero), plus a margin ranging from 1.25% to 1.75%, based on the Company’s Total Leverage Ratio (as defined in the 2021 Credit Agreement). Loans borrowed under the 2021 Credit Agreement that are not Term SOFR loans bear interest at a per annum rate equal to the Alternate Base Rate (as such terms is defined in the 2021 Credit Agreement) plus a margin ranging from 0.25% to 0.75%, based on the Company’s Total Leverage Ratio. As of December 31, 2023, one month Term SOFR loans borrowed under the 2021 Credit Agreement accrued interest at 6.8%. The Company pays certain recurring fees with respect to the 2021 Credit Agreement, including administration fees to the administrative agent. Subject to certain exceptions, including, in certain circumstances, reinvestment rights, the loans extended under the Credit Agreement are subject to customary mandatory prepayment provisions with respect to: the net proceeds from certain asset sales; the net proceeds from certain issuances or incurrences of debt (other than debt permitted to be incurred under the terms of the 2021 Credit Agreement); the net proceeds from certain issuances of equity securities; and net proceeds of certain insurance recoveries and condemnation events of the Company. The 2021 Credit Agreement contains customary representations and warranties, subject to limitations and exceptions, and customary covenants restricting the ability (subject to various exceptions) of the Company and its subsidiaries to: incur additional indebtedness (including guarantee obligations); incur liens; sell certain property or assets; engage in mergers or other fundamental changes; consummate acquisitions; make investments; make certain distributions or repurchase equity interest of the Company or its subsidiaries; change the nature of their business; prepay or amend certain indebtedness; engage in certain transactions with affiliates; amend their organizational documents; or enter into certain restrictive agreements. In addition, the 2021 Credit Agreement contains financial covenants which requires the Company to maintain (i) at all times, a Total Leverage Ratio in an amount not to exceed 2.75 to 1.00; and (ii) a Fixed Charge Coverage Ratio (as defined in the 2021 Credit Agreement), as of the last day of each fiscal quarter, an amount not less than 1.15 to 1.00. The Company was in compliance with its covenants during the year ended December 31, 2023. The 2021 Credit Agreement allows for payment of dividends. In December 2023, the Company's Board of Directors declared a quarterly cash dividend of $0.05 per share of common stock that is payable on February 29, 2024 to stockholders of record as of January 31, 2024. Accordingly, the Company recorded a dividend payable of $2.1 million within accrued expenses as of December 31, 2023. The 2021 Credit Agreement contains customary events of default, including with respect to: nonpayment of principal, interest, fees or other amounts; failure to perform or observe covenants; material inaccuracy of a representation or warranty when made; cross-default to other material indebtedness; bankruptcy, insolvency and dissolution events; inability to pay debts; monetary judgment defaults; actual or asserted invalidity or impairment of any definitive loan documentation, repudiation of guaranties or subordination terms; certain ERISA related events; or a change of control. The obligations of the Company’s subsidiary that is the borrower under the 2021 Credit Agreement are guaranteed by the Company and each of the Company's other United States subsidiaries. The 2021 Credit Agreement and any interest rate protection and other hedging arrangements provided by any lender party to the credit facility or any affiliate of such a lender are secured on a first priority basis by a perfected security interest in substantially all of the borrower’s, the Company’s and each guarantor’s assets (subject to certain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machinery, equipment, and office and operational facilities under non-cancelable operating lease agreements. Certain lease agreements for the Company’s facilities generally contain renewal options and provide for annual increases in rent based on the local Consumer Price Index. Refer to Note 7, Leasing, for the schedule of the Company’s future minimum operating lease payments as of December 31, 2023. Legal Proceedings . The Company is involved, and will continue to be involved, in legal proceedings arising out of the conduct of our business, including commercial and employment-related lawsuits. Some of these lawsuits purport or may be determined to be class actions and seek substantial damages, and some may remain unresolved for several years. The Company establishes accruals for specific legal proceedings when it is considered probable that a loss has been incurred and the amount of the loss can be reasonably estimated. The Company's evaluation of whether a loss is reasonably probable is based on our assessment and consultation with legal counsel regarding the ultimate outcome of the matter. As of December 31, 2023, the Company has accrued for the potential impact of loss contingencies that are probable and reasonably estimable. The Company does not currently believe that the ultimate resolution of any of these matters will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Site Remediation Obligation. As part of a business acquisition in the 1990’s, the Company purchased a site located in California where a former commercial gas station had operated from 1939 until approximately 1986. Prior to the Company's acquisition, the gas station was demolished and its underground storage tanks were removed. Environmental monitoring of the property was conducted from 1987 through 2017 under the oversight of the local County's Department of Environmental Health ("CDEH") and it eventually revealed petroleum products in the soil, groundwater, and the air in between soil particles. As a result, a Corrective Action Implementation Plan ("CAIP") detailing remedial clean-up methods at the site was required to be submitted in 2020. Accordingly, the Company recorded a liability on an undiscounted basis of $0.6 million in 2020, the estimated cost, to remediate the site. The 2020 CAIP was approved by the CDEH, but based on additional site data, the department requested a submission of addenda to the CAIP to address other site conditions. The additional review conducted in the fourth quarter of 2023 identified certain potential risks arising out of a structure on a neighboring property. As a result, in December of 2023, the CDEH requested that an alternative remedial plan be developed and submitted by March 12, 2024, to address the structural aspects of the site. The Company is in the process of finalizing an alternative plan with the guidance and expertise of an environmental consulting firm engaged expressly for this purpose. The additional concerns identified in 2023 require that the new plan be designed in a way that is significantly more expensive than the original plan, is more complicated, and will result in a longer duration to remediate the site. The Company's Consolidated Balance Sheets include a liability on an undiscounted basis for the site remediation of $4.5 million as of December 31, 2023, of which $2.2 million is classified as a current liability, and $0.6 million as of December 31, 2022. As of December 31, 2023, the liability represents the Company's estimate of the probable cleanup, investigation, and remediation costs based on available information. The Company anticipates that most of this liability will be paid out over seven years, but some costs may be paid out over a longer period. As noted above, the estimate of the final remediation expenses may change over time because of the varying costs of currently available cleanup techniques, unpredictable contaminant reduction rates associated with available cleanup techniques, and the difficulty of determining in advance the nature and full extent of contamination. However, evolving statutory and regulatory standards, their interpretation, more vigorous enforcement policies of regulatory agencies, or stricter or different interpretations of existing statutory and regulatory standards, may require additional expenditures by the Company, which may be material. Accordingly, there can be no assurance that the Company will not incur significant additional environmental compliance costs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3</t>
        </is>
      </c>
    </row>
    <row r="3">
      <c r="A3" s="3" t="inlineStr">
        <is>
          <t>Leases [Abstract]</t>
        </is>
      </c>
      <c r="B3" s="4" t="inlineStr">
        <is>
          <t xml:space="preserve"> </t>
        </is>
      </c>
    </row>
    <row r="4">
      <c r="A4" s="4" t="inlineStr">
        <is>
          <t>LEASING</t>
        </is>
      </c>
      <c r="B4" s="4" t="inlineStr">
        <is>
          <t>LEASING Adoption of ASC Topic 842, Leases The Company accounts for leases under ASC 842, Leases. ASC 842 requires a dual approach for lessee accounting under which a lessee accounts for leases as finance leases or operating leases. Both finance leases and operating leases result in the lessee recognizing a Right of Use (ROU) asset and a corresponding lease liability. For finance leases the lessee recognizes interest expense and amortization of the ROU asset, and for operating leases the lessee will recognize a straight-line total lease expense. In addition, ASC 842 changes the definition of a lease, which resulted in changes to the classification of certain service contracts with customers to lease arrangements. The Company elected certain additional practical expedients permitted by the new guidance allowing the Company to carry forward historical accounting related to lease identification and classification for existing leases upon adoption. The Company elected, for its equipment asset classes, the practical expedient that allows lessees to treat the lease and non-lease components of leases as a single lease component. Leases with an initial term of 12 months or less are not recorded on the Company's consolidated balance sheet. Lessee Accounting The Company determines whether an arrangement is a lease at contract inception. The Company's material lease contracts are generally for real estate or print equipment, and the determination of whether such contracts contain leases generally does not require significant estimates or judgments. The Company’s leases that are classified as operating leases primarily consist of real estate leases. The Company’s real estate leases contain both lease and non-lease components, which are accounted for separately. The Company’s leases that are classified as finance leases primarily consist of print equipment. Certain print equipment leases have lease and non-lease components, which are accounted for as a single lease component as discussed above. Other than the election to treat the Company's fixed lease payment as a single lease component, the accounting for finance leases will remain unchanged under ASC 842. Operating lease ROU assets and liabilities are recognized at commencement date based on the present value of lease payments over the lease term. As most of the Company's operating leases do not provide an implicit rate, the Company uses its incremental borrowing rate based on the information available at commencement date in determining the present value of lease payments. The operating lease ROU assets also include any lease payments made and are reduced by any lease incentives received. The lease terms range from one one The tables below present financial information associated with the Company's leases as of, and the years ended, December 31, 2023 and December 31, 2022. Classification December 31, 2023 December 31, 2022 Assets Operating lease assets Right-of-use assets from operating leases $ 32,838 $ 28,163 Finance lease assets Property and equipment 50,317 60,887 Less accumulated depreciation (31,139) (38,607) Property and equipment, net 19,178 22,280 Total lease assets $ 52,016 $ 50,443 Liabilities Current Operating Current portion of operating lease liabilities $ 9,924 $ 9,924 Finance Current portion of long-term finance leases 8,870 11,558 Long-term Operating Long-term portion of operating lease liabilities 27,357 23,339 Finance Long-term portion of finance leases 13,366 14,916 Total lease liabilities $ 59,517 $ 59,737 Classification Year Ended December 31, 2023 December 31, 2022 Operating lease cost Cost of sales $ 13,702 $ 12,940 Selling, general and administrative expenses 2,951 2,813 Total operating lease cost (1)(2) $ 16,653 $ 15,753 Finance lease cost Amortization of leased assets Cost of sales $ 10,313 $ 12,718 Selling, general and administrative expenses 560 461 Interest on lease liabilities Interest expense, net 1,429 1,447 Total finance lease cost 12,302 14,626 Total lease cost $ 28,955 $ 30,379 (1) Includes variable lease costs and short-term lease costs of $3,895 and $423, respectively for the year ended December 31, 2023. (2) Includes variable lease costs and short-term lease costs of $2,795 and $240, respectively for the year ended December 31, 2022. Maturity of lease liabilities (as of December 31, 2023) Operating Leases (1) (2) Finance Leases (3) 2024 $ 11,962 $ 9,883 2025 9,860 6,221 2026 7,789 4,625 2027 6,642 2,595 2028 4,283 1,015 Thereafter 2,345 36 Total 42,881 24,375 Less amount representing interest 5,600 2,139 Present value of lease liability $ 37,281 $ 22,236 (1) Reflects payments for non-cancelable operating leases with initial terms of one year or more as of December 31, 2023.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expire through December 2028. The rental payments on these facilities amounted to $0.5 million during 2023. In the table above, annual rental payments of $0.6 million for related parties are included in 2024 through 2028. (3) The table above does not include any legally binding minimum lease payments for leases signed but not yet commenced, and such leases are not material in the aggregate. Maturity of lease liabilities (as of December 31, 2022) Operating Leases (1) (2) Finance Leases (3) 2023 $ 11,259 $ 12,510 2024 8,354 7,903 2025 6,437 4,393 2026 4,467 2,878 2027 3,836 1,022 Thereafter 2,983 4 Total 37,336 28,710 Less amount representing interest 4,073 2,236 Present value of lease liability $ 33,263 $ 26,474 (1) Reflects payments for non-cancelable operating leases with initial terms of one year or more as of December 31, 2022.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were due to expire in December 2023 but were renewed for another five years in the second half of 2023. The rental payments on these facilities amounted to $0.5 million during 2022. In the table above, annual rental payments of $0.5 million for related parties are included in 2023. (3) The table above does not include any legally binding minimum lease payments for leases signed but not yet commenced, and such leases are not material in the aggregate. December 31, 2023 December 31, 2022 Weighted average remaining lease term (years) Operating leases 4.3 4.3 Finance leases 3.1 2.8 Weighted average discount rate Operating leases 6.2 % 5.2 % Finance leases 5.5 % 5.1 % Other information Year Ended December 31, 2023 Year Ended December 31, 2022 Cash paid for amounts included in the measurement of lease liabilities Operating cash flows from operating leases $ 14,997 $ 14,907 Operating cash flows from finance leases $ 1,424 $ 1,451 Financing cash flows from finance leases $ 11,860 $ 14,736 Lessor Accounting The Company concluded that certain of its contracts with customers contain leases under the new leasing standard and accordingly should be accounted for as operating leases upon adoption of ASC 842. Specifically, certain of the Company's MPS arrangements, which had previously been accounted for as service revenue under ASC 606, Revenue from Contracts with Customers, are now accounted for as operating leases under ASC 842. The Company's MPS arrangements consists of the placement, management, and optimization of print and imaging equipment in customers' offices, job sites, and other facilities under which the Company is paid a fixed rate per unit for each print produced (per-use), often referred to as a “click charge.” Accordingly, the fixed rate per unit charged to the customer covers the use of the equipment (i.e., the lease component), as well as the additional services performed by the Company as described above (i.e., the non-lease component). Certain of the Company's MPS contracts provide the customer the option to renew or terminate the agreement, which are considered when assessing the lease term. The Company elected the practical expedient to not separate certain lease and non-lease components related to its MPS arrangements, and accounts for the combined component under ASC 842. The pattern of revenue recognition for the Company's MPS revenue has remained substantially unchanged following the adoption of ASC 842. MPS revenue includes $68.8 million of rental income and $6.0 million of service income for the year ended December 31, 2023. MPS revenue includes $70.0 million of rental income and $5.8 million of service income for the year ended December 31, 2022. The Company's property and equipment, net of accumulated depreciation, includes approximately $20 million and $23 million of equipment subject to leases with customers under the Company's MPS arrangements for the years ended December 31, 2023 and December 31, 2022, respectively. Following termination of an MPS arrangement, the Company will place existing equipment at an alternate customer site pursuant to an MPS arrangement, at one of the Company's service centers, or dispose of the equipment.</t>
        </is>
      </c>
    </row>
    <row r="5">
      <c r="A5" s="4" t="inlineStr">
        <is>
          <t>LEASING</t>
        </is>
      </c>
      <c r="B5" s="4" t="inlineStr">
        <is>
          <t>LEASING Adoption of ASC Topic 842, Leases The Company accounts for leases under ASC 842, Leases. ASC 842 requires a dual approach for lessee accounting under which a lessee accounts for leases as finance leases or operating leases. Both finance leases and operating leases result in the lessee recognizing a Right of Use (ROU) asset and a corresponding lease liability. For finance leases the lessee recognizes interest expense and amortization of the ROU asset, and for operating leases the lessee will recognize a straight-line total lease expense. In addition, ASC 842 changes the definition of a lease, which resulted in changes to the classification of certain service contracts with customers to lease arrangements. The Company elected certain additional practical expedients permitted by the new guidance allowing the Company to carry forward historical accounting related to lease identification and classification for existing leases upon adoption. The Company elected, for its equipment asset classes, the practical expedient that allows lessees to treat the lease and non-lease components of leases as a single lease component. Leases with an initial term of 12 months or less are not recorded on the Company's consolidated balance sheet. Lessee Accounting The Company determines whether an arrangement is a lease at contract inception. The Company's material lease contracts are generally for real estate or print equipment, and the determination of whether such contracts contain leases generally does not require significant estimates or judgments. The Company’s leases that are classified as operating leases primarily consist of real estate leases. The Company’s real estate leases contain both lease and non-lease components, which are accounted for separately. The Company’s leases that are classified as finance leases primarily consist of print equipment. Certain print equipment leases have lease and non-lease components, which are accounted for as a single lease component as discussed above. Other than the election to treat the Company's fixed lease payment as a single lease component, the accounting for finance leases will remain unchanged under ASC 842. Operating lease ROU assets and liabilities are recognized at commencement date based on the present value of lease payments over the lease term. As most of the Company's operating leases do not provide an implicit rate, the Company uses its incremental borrowing rate based on the information available at commencement date in determining the present value of lease payments. The operating lease ROU assets also include any lease payments made and are reduced by any lease incentives received. The lease terms range from one one The tables below present financial information associated with the Company's leases as of, and the years ended, December 31, 2023 and December 31, 2022. Classification December 31, 2023 December 31, 2022 Assets Operating lease assets Right-of-use assets from operating leases $ 32,838 $ 28,163 Finance lease assets Property and equipment 50,317 60,887 Less accumulated depreciation (31,139) (38,607) Property and equipment, net 19,178 22,280 Total lease assets $ 52,016 $ 50,443 Liabilities Current Operating Current portion of operating lease liabilities $ 9,924 $ 9,924 Finance Current portion of long-term finance leases 8,870 11,558 Long-term Operating Long-term portion of operating lease liabilities 27,357 23,339 Finance Long-term portion of finance leases 13,366 14,916 Total lease liabilities $ 59,517 $ 59,737 Classification Year Ended December 31, 2023 December 31, 2022 Operating lease cost Cost of sales $ 13,702 $ 12,940 Selling, general and administrative expenses 2,951 2,813 Total operating lease cost (1)(2) $ 16,653 $ 15,753 Finance lease cost Amortization of leased assets Cost of sales $ 10,313 $ 12,718 Selling, general and administrative expenses 560 461 Interest on lease liabilities Interest expense, net 1,429 1,447 Total finance lease cost 12,302 14,626 Total lease cost $ 28,955 $ 30,379 (1) Includes variable lease costs and short-term lease costs of $3,895 and $423, respectively for the year ended December 31, 2023. (2) Includes variable lease costs and short-term lease costs of $2,795 and $240, respectively for the year ended December 31, 2022. Maturity of lease liabilities (as of December 31, 2023) Operating Leases (1) (2) Finance Leases (3) 2024 $ 11,962 $ 9,883 2025 9,860 6,221 2026 7,789 4,625 2027 6,642 2,595 2028 4,283 1,015 Thereafter 2,345 36 Total 42,881 24,375 Less amount representing interest 5,600 2,139 Present value of lease liability $ 37,281 $ 22,236 (1) Reflects payments for non-cancelable operating leases with initial terms of one year or more as of December 31, 2023.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expire through December 2028. The rental payments on these facilities amounted to $0.5 million during 2023. In the table above, annual rental payments of $0.6 million for related parties are included in 2024 through 2028. (3) The table above does not include any legally binding minimum lease payments for leases signed but not yet commenced, and such leases are not material in the aggregate. Maturity of lease liabilities (as of December 31, 2022) Operating Leases (1) (2) Finance Leases (3) 2023 $ 11,259 $ 12,510 2024 8,354 7,903 2025 6,437 4,393 2026 4,467 2,878 2027 3,836 1,022 Thereafter 2,983 4 Total 37,336 28,710 Less amount representing interest 4,073 2,236 Present value of lease liability $ 33,263 $ 26,474 (1) Reflects payments for non-cancelable operating leases with initial terms of one year or more as of December 31, 2022.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were due to expire in December 2023 but were renewed for another five years in the second half of 2023. The rental payments on these facilities amounted to $0.5 million during 2022. In the table above, annual rental payments of $0.5 million for related parties are included in 2023. (3) The table above does not include any legally binding minimum lease payments for leases signed but not yet commenced, and such leases are not material in the aggregate. December 31, 2023 December 31, 2022 Weighted average remaining lease term (years) Operating leases 4.3 4.3 Finance leases 3.1 2.8 Weighted average discount rate Operating leases 6.2 % 5.2 % Finance leases 5.5 % 5.1 % Other information Year Ended December 31, 2023 Year Ended December 31, 2022 Cash paid for amounts included in the measurement of lease liabilities Operating cash flows from operating leases $ 14,997 $ 14,907 Operating cash flows from finance leases $ 1,424 $ 1,451 Financing cash flows from finance leases $ 11,860 $ 14,736 Lessor Accounting The Company concluded that certain of its contracts with customers contain leases under the new leasing standard and accordingly should be accounted for as operating leases upon adoption of ASC 842. Specifically, certain of the Company's MPS arrangements, which had previously been accounted for as service revenue under ASC 606, Revenue from Contracts with Customers, are now accounted for as operating leases under ASC 842. The Company's MPS arrangements consists of the placement, management, and optimization of print and imaging equipment in customers' offices, job sites, and other facilities under which the Company is paid a fixed rate per unit for each print produced (per-use), often referred to as a “click charge.” Accordingly, the fixed rate per unit charged to the customer covers the use of the equipment (i.e., the lease component), as well as the additional services performed by the Company as described above (i.e., the non-lease component). Certain of the Company's MPS contracts provide the customer the option to renew or terminate the agreement, which are considered when assessing the lease term. The Company elected the practical expedient to not separate certain lease and non-lease components related to its MPS arrangements, and accounts for the combined component under ASC 842. The pattern of revenue recognition for the Company's MPS revenue has remained substantially unchanged following the adoption of ASC 842. MPS revenue includes $68.8 million of rental income and $6.0 million of service income for the year ended December 31, 2023. MPS revenue includes $70.0 million of rental income and $5.8 million of service income for the year ended December 31, 2022. The Company's property and equipment, net of accumulated depreciation, includes approximately $20 million and $23 million of equipment subject to leases with customers under the Company's MPS arrangements for the years ended December 31, 2023 and December 31, 2022, respectively. Following termination of an MPS arrangement, the Company will place existing equipment at an alternate customer site pursuant to an MPS arrangement, at one of the Company's service centers, or dispose of the equipment.</t>
        </is>
      </c>
    </row>
    <row r="6">
      <c r="A6" s="4" t="inlineStr">
        <is>
          <t>LEASING</t>
        </is>
      </c>
      <c r="B6" s="4" t="inlineStr">
        <is>
          <t>LEASING Adoption of ASC Topic 842, Leases The Company accounts for leases under ASC 842, Leases. ASC 842 requires a dual approach for lessee accounting under which a lessee accounts for leases as finance leases or operating leases. Both finance leases and operating leases result in the lessee recognizing a Right of Use (ROU) asset and a corresponding lease liability. For finance leases the lessee recognizes interest expense and amortization of the ROU asset, and for operating leases the lessee will recognize a straight-line total lease expense. In addition, ASC 842 changes the definition of a lease, which resulted in changes to the classification of certain service contracts with customers to lease arrangements. The Company elected certain additional practical expedients permitted by the new guidance allowing the Company to carry forward historical accounting related to lease identification and classification for existing leases upon adoption. The Company elected, for its equipment asset classes, the practical expedient that allows lessees to treat the lease and non-lease components of leases as a single lease component. Leases with an initial term of 12 months or less are not recorded on the Company's consolidated balance sheet. Lessee Accounting The Company determines whether an arrangement is a lease at contract inception. The Company's material lease contracts are generally for real estate or print equipment, and the determination of whether such contracts contain leases generally does not require significant estimates or judgments. The Company’s leases that are classified as operating leases primarily consist of real estate leases. The Company’s real estate leases contain both lease and non-lease components, which are accounted for separately. The Company’s leases that are classified as finance leases primarily consist of print equipment. Certain print equipment leases have lease and non-lease components, which are accounted for as a single lease component as discussed above. Other than the election to treat the Company's fixed lease payment as a single lease component, the accounting for finance leases will remain unchanged under ASC 842. Operating lease ROU assets and liabilities are recognized at commencement date based on the present value of lease payments over the lease term. As most of the Company's operating leases do not provide an implicit rate, the Company uses its incremental borrowing rate based on the information available at commencement date in determining the present value of lease payments. The operating lease ROU assets also include any lease payments made and are reduced by any lease incentives received. The lease terms range from one one The tables below present financial information associated with the Company's leases as of, and the years ended, December 31, 2023 and December 31, 2022. Classification December 31, 2023 December 31, 2022 Assets Operating lease assets Right-of-use assets from operating leases $ 32,838 $ 28,163 Finance lease assets Property and equipment 50,317 60,887 Less accumulated depreciation (31,139) (38,607) Property and equipment, net 19,178 22,280 Total lease assets $ 52,016 $ 50,443 Liabilities Current Operating Current portion of operating lease liabilities $ 9,924 $ 9,924 Finance Current portion of long-term finance leases 8,870 11,558 Long-term Operating Long-term portion of operating lease liabilities 27,357 23,339 Finance Long-term portion of finance leases 13,366 14,916 Total lease liabilities $ 59,517 $ 59,737 Classification Year Ended December 31, 2023 December 31, 2022 Operating lease cost Cost of sales $ 13,702 $ 12,940 Selling, general and administrative expenses 2,951 2,813 Total operating lease cost (1)(2) $ 16,653 $ 15,753 Finance lease cost Amortization of leased assets Cost of sales $ 10,313 $ 12,718 Selling, general and administrative expenses 560 461 Interest on lease liabilities Interest expense, net 1,429 1,447 Total finance lease cost 12,302 14,626 Total lease cost $ 28,955 $ 30,379 (1) Includes variable lease costs and short-term lease costs of $3,895 and $423, respectively for the year ended December 31, 2023. (2) Includes variable lease costs and short-term lease costs of $2,795 and $240, respectively for the year ended December 31, 2022. Maturity of lease liabilities (as of December 31, 2023) Operating Leases (1) (2) Finance Leases (3) 2024 $ 11,962 $ 9,883 2025 9,860 6,221 2026 7,789 4,625 2027 6,642 2,595 2028 4,283 1,015 Thereafter 2,345 36 Total 42,881 24,375 Less amount representing interest 5,600 2,139 Present value of lease liability $ 37,281 $ 22,236 (1) Reflects payments for non-cancelable operating leases with initial terms of one year or more as of December 31, 2023.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expire through December 2028. The rental payments on these facilities amounted to $0.5 million during 2023. In the table above, annual rental payments of $0.6 million for related parties are included in 2024 through 2028. (3) The table above does not include any legally binding minimum lease payments for leases signed but not yet commenced, and such leases are not material in the aggregate. Maturity of lease liabilities (as of December 31, 2022) Operating Leases (1) (2) Finance Leases (3) 2023 $ 11,259 $ 12,510 2024 8,354 7,903 2025 6,437 4,393 2026 4,467 2,878 2027 3,836 1,022 Thereafter 2,983 4 Total 37,336 28,710 Less amount representing interest 4,073 2,236 Present value of lease liability $ 33,263 $ 26,474 (1) Reflects payments for non-cancelable operating leases with initial terms of one year or more as of December 31, 2022.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were due to expire in December 2023 but were renewed for another five years in the second half of 2023. The rental payments on these facilities amounted to $0.5 million during 2022. In the table above, annual rental payments of $0.5 million for related parties are included in 2023. (3) The table above does not include any legally binding minimum lease payments for leases signed but not yet commenced, and such leases are not material in the aggregate. December 31, 2023 December 31, 2022 Weighted average remaining lease term (years) Operating leases 4.3 4.3 Finance leases 3.1 2.8 Weighted average discount rate Operating leases 6.2 % 5.2 % Finance leases 5.5 % 5.1 % Other information Year Ended December 31, 2023 Year Ended December 31, 2022 Cash paid for amounts included in the measurement of lease liabilities Operating cash flows from operating leases $ 14,997 $ 14,907 Operating cash flows from finance leases $ 1,424 $ 1,451 Financing cash flows from finance leases $ 11,860 $ 14,736 Lessor Accounting The Company concluded that certain of its contracts with customers contain leases under the new leasing standard and accordingly should be accounted for as operating leases upon adoption of ASC 842. Specifically, certain of the Company's MPS arrangements, which had previously been accounted for as service revenue under ASC 606, Revenue from Contracts with Customers, are now accounted for as operating leases under ASC 842. The Company's MPS arrangements consists of the placement, management, and optimization of print and imaging equipment in customers' offices, job sites, and other facilities under which the Company is paid a fixed rate per unit for each print produced (per-use), often referred to as a “click charge.” Accordingly, the fixed rate per unit charged to the customer covers the use of the equipment (i.e., the lease component), as well as the additional services performed by the Company as described above (i.e., the non-lease component). Certain of the Company's MPS contracts provide the customer the option to renew or terminate the agreement, which are considered when assessing the lease term. The Company elected the practical expedient to not separate certain lease and non-lease components related to its MPS arrangements, and accounts for the combined component under ASC 842. The pattern of revenue recognition for the Company's MPS revenue has remained substantially unchanged following the adoption of ASC 842. MPS revenue includes $68.8 million of rental income and $6.0 million of service income for the year ended December 31, 2023. MPS revenue includes $70.0 million of rental income and $5.8 million of service income for the year ended December 31, 2022. The Company's property and equipment, net of accumulated depreciation, includes approximately $20 million and $23 million of equipment subject to leases with customers under the Company's MPS arrangements for the years ended December 31, 2023 and December 31, 2022, respectively. Following termination of an MPS arrangement, the Company will place existing equipment at an alternate customer site pursuant to an MPS arrangement, at one of the Company's service centers, or dispose of the equipment.</t>
        </is>
      </c>
    </row>
    <row r="7">
      <c r="A7" s="4" t="inlineStr">
        <is>
          <t>LEASING</t>
        </is>
      </c>
      <c r="B7" s="4" t="inlineStr">
        <is>
          <t>LEASING Adoption of ASC Topic 842, Leases The Company accounts for leases under ASC 842, Leases. ASC 842 requires a dual approach for lessee accounting under which a lessee accounts for leases as finance leases or operating leases. Both finance leases and operating leases result in the lessee recognizing a Right of Use (ROU) asset and a corresponding lease liability. For finance leases the lessee recognizes interest expense and amortization of the ROU asset, and for operating leases the lessee will recognize a straight-line total lease expense. In addition, ASC 842 changes the definition of a lease, which resulted in changes to the classification of certain service contracts with customers to lease arrangements. The Company elected certain additional practical expedients permitted by the new guidance allowing the Company to carry forward historical accounting related to lease identification and classification for existing leases upon adoption. The Company elected, for its equipment asset classes, the practical expedient that allows lessees to treat the lease and non-lease components of leases as a single lease component. Leases with an initial term of 12 months or less are not recorded on the Company's consolidated balance sheet. Lessee Accounting The Company determines whether an arrangement is a lease at contract inception. The Company's material lease contracts are generally for real estate or print equipment, and the determination of whether such contracts contain leases generally does not require significant estimates or judgments. The Company’s leases that are classified as operating leases primarily consist of real estate leases. The Company’s real estate leases contain both lease and non-lease components, which are accounted for separately. The Company’s leases that are classified as finance leases primarily consist of print equipment. Certain print equipment leases have lease and non-lease components, which are accounted for as a single lease component as discussed above. Other than the election to treat the Company's fixed lease payment as a single lease component, the accounting for finance leases will remain unchanged under ASC 842. Operating lease ROU assets and liabilities are recognized at commencement date based on the present value of lease payments over the lease term. As most of the Company's operating leases do not provide an implicit rate, the Company uses its incremental borrowing rate based on the information available at commencement date in determining the present value of lease payments. The operating lease ROU assets also include any lease payments made and are reduced by any lease incentives received. The lease terms range from one one The tables below present financial information associated with the Company's leases as of, and the years ended, December 31, 2023 and December 31, 2022. Classification December 31, 2023 December 31, 2022 Assets Operating lease assets Right-of-use assets from operating leases $ 32,838 $ 28,163 Finance lease assets Property and equipment 50,317 60,887 Less accumulated depreciation (31,139) (38,607) Property and equipment, net 19,178 22,280 Total lease assets $ 52,016 $ 50,443 Liabilities Current Operating Current portion of operating lease liabilities $ 9,924 $ 9,924 Finance Current portion of long-term finance leases 8,870 11,558 Long-term Operating Long-term portion of operating lease liabilities 27,357 23,339 Finance Long-term portion of finance leases 13,366 14,916 Total lease liabilities $ 59,517 $ 59,737 Classification Year Ended December 31, 2023 December 31, 2022 Operating lease cost Cost of sales $ 13,702 $ 12,940 Selling, general and administrative expenses 2,951 2,813 Total operating lease cost (1)(2) $ 16,653 $ 15,753 Finance lease cost Amortization of leased assets Cost of sales $ 10,313 $ 12,718 Selling, general and administrative expenses 560 461 Interest on lease liabilities Interest expense, net 1,429 1,447 Total finance lease cost 12,302 14,626 Total lease cost $ 28,955 $ 30,379 (1) Includes variable lease costs and short-term lease costs of $3,895 and $423, respectively for the year ended December 31, 2023. (2) Includes variable lease costs and short-term lease costs of $2,795 and $240, respectively for the year ended December 31, 2022. Maturity of lease liabilities (as of December 31, 2023) Operating Leases (1) (2) Finance Leases (3) 2024 $ 11,962 $ 9,883 2025 9,860 6,221 2026 7,789 4,625 2027 6,642 2,595 2028 4,283 1,015 Thereafter 2,345 36 Total 42,881 24,375 Less amount representing interest 5,600 2,139 Present value of lease liability $ 37,281 $ 22,236 (1) Reflects payments for non-cancelable operating leases with initial terms of one year or more as of December 31, 2023.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expire through December 2028. The rental payments on these facilities amounted to $0.5 million during 2023. In the table above, annual rental payments of $0.6 million for related parties are included in 2024 through 2028. (3) The table above does not include any legally binding minimum lease payments for leases signed but not yet commenced, and such leases are not material in the aggregate. Maturity of lease liabilities (as of December 31, 2022) Operating Leases (1) (2) Finance Leases (3) 2023 $ 11,259 $ 12,510 2024 8,354 7,903 2025 6,437 4,393 2026 4,467 2,878 2027 3,836 1,022 Thereafter 2,983 4 Total 37,336 28,710 Less amount representing interest 4,073 2,236 Present value of lease liability $ 33,263 $ 26,474 (1) Reflects payments for non-cancelable operating leases with initial terms of one year or more as of December 31, 2022.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were due to expire in December 2023 but were renewed for another five years in the second half of 2023. The rental payments on these facilities amounted to $0.5 million during 2022. In the table above, annual rental payments of $0.5 million for related parties are included in 2023. (3) The table above does not include any legally binding minimum lease payments for leases signed but not yet commenced, and such leases are not material in the aggregate. December 31, 2023 December 31, 2022 Weighted average remaining lease term (years) Operating leases 4.3 4.3 Finance leases 3.1 2.8 Weighted average discount rate Operating leases 6.2 % 5.2 % Finance leases 5.5 % 5.1 % Other information Year Ended December 31, 2023 Year Ended December 31, 2022 Cash paid for amounts included in the measurement of lease liabilities Operating cash flows from operating leases $ 14,997 $ 14,907 Operating cash flows from finance leases $ 1,424 $ 1,451 Financing cash flows from finance leases $ 11,860 $ 14,736 Lessor Accounting The Company concluded that certain of its contracts with customers contain leases under the new leasing standard and accordingly should be accounted for as operating leases upon adoption of ASC 842. Specifically, certain of the Company's MPS arrangements, which had previously been accounted for as service revenue under ASC 606, Revenue from Contracts with Customers, are now accounted for as operating leases under ASC 842. The Company's MPS arrangements consists of the placement, management, and optimization of print and imaging equipment in customers' offices, job sites, and other facilities under which the Company is paid a fixed rate per unit for each print produced (per-use), often referred to as a “click charge.” Accordingly, the fixed rate per unit charged to the customer covers the use of the equipment (i.e., the lease component), as well as the additional services performed by the Company as described above (i.e., the non-lease component). Certain of the Company's MPS contracts provide the customer the option to renew or terminate the agreement, which are considered when assessing the lease term. The Company elected the practical expedient to not separate certain lease and non-lease components related to its MPS arrangements, and accounts for the combined component under ASC 842. The pattern of revenue recognition for the Company's MPS revenue has remained substantially unchanged following the adoption of ASC 842. MPS revenue includes $68.8 million of rental income and $6.0 million of service income for the year ended December 31, 2023. MPS revenue includes $70.0 million of rental income and $5.8 million of service income for the year ended December 31, 2022. The Company's property and equipment, net of accumulated depreciation, includes approximately $20 million and $23 million of equipment subject to leases with customers under the Company's MPS arrangements for the years ended December 31, 2023 and December 31, 2022, respectively. Following termination of an MPS arrangement, the Company will place existing equipment at an alternate customer site pursuant to an MPS arrangement, at one of the Company's service centers, or dispose of the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includes the consolidated income tax provision for federal, state, and foreign income taxes related to the Company’s total earnings before taxes for 2023 and 2022: Year Ended December 31, 2023 2022 Current: Federal $ — $ — State 215 154 Foreign 481 487 696 641 Deferred: Federal 2,805 4,142 State 682 1,040 Foreign 204 9 3,691 5,191 Income tax provision $ 4,387 $ 5,832 The Company's foreign earnings before taxes were $2.0 million and $0.4 million for 2023 and 2022, respectively. The Company’s US earnings before taxes were $10.5 million and $16.2 million for 2023 and 2022, respectively. The consolidated deferred tax assets and liabilities consist of the following: December 31, 2023 2022 Deferred tax assets: Financial statement accruals not currently deductible $ 950 $ 985 Site remediation obligation 1,149 166 Accrued vacation 765 754 Accrued bonuses 543 914 Deferred revenue, net 21 37 Fixed assets 2,980 4,242 Right of use operating lease liabilities 9,600 8,494 Goodwill and other identifiable intangibles 1,541 745 Stock-based compensation 2,343 2,365 Federal tax net operating loss carryforward 11,990 14,593 State tax net operating loss carryforward, net 4,723 5,182 Foreign tax net operating loss carryforward 487 879 Tax credits, net 213 1,669 Gross deferred tax assets 37,305 41,025 Less: valuation allowance (1,313) (2,651) Net deferred tax assets $ 35,992 $ 38,374 Deferred tax liabilities: Goodwill and other identifiable intangibles $ (23,010) $ (23,197) Right of use operating lease assets (8,547) (7,184) Fixed assets (104) — Net deferred tax assets $ 4,331 $ 7,993 A reconciliation of the statutory federal income tax rate to the Company’s effective tax rate is as follows: Year Ended December 31, 2023 2022 Statutory federal income tax rate 21 % 21 % State taxes, net of federal benefit 6 6 Foreign taxes 1 1 Valuation allowance (11) 1 Tax credits expired 12 — Global intangible low taxed income 1 — Section 162(m) limitation 3 2 Stock based compensation 1 3 Discrete items for federal, state and foreign taxes 1 1 Effective income tax rate 35 % 35 % In accordance with ASC 740-10, Income Taxes ,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positive and negative evidence factors, including but not limited to: • Nature, frequency, and severity of recent losses; • Duration of statutory carryforward periods; • Historical experience with tax attributes expiring unused; and • Near- and medium-term financial outlook. The Company utilizes a rolling three years of actual and current year anticipated results as the primary measure of cumulative income/losses in recent years, as adjusted for permanent differences. The e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current estimates, due to unanticipated events or otherwise, could have a material effect on its financial condition and results of operations. The Company has a $1.3 million valuation allowance against certain deferred tax assets as of December 31, 2023. Based on the Company’s current assessment, the remaining net deferred tax assets as of December 31, 2023 are considered more likely than not to be realized. The valuation allowance of $1.3 million may be increased or reduced as conditions change or if the Company is unable to implement certain available tax planning strategies. The realization of the Company’s net deferred tax assets ultimately depends on future taxable income, reversals of existing taxable temporary differences or through a loss carry back. As of December 31, 2023, the Company had approximately $57.1 million of consolidated federal, $75.8 million of state and $2.9 million of foreign net operating loss carryforwards available to offset future taxable income, respectively. Certain federal net operating loss carryforwards will begin to expire in 2032. Certain state net operating loss carryforwards will begin to expire in 2024. The foreign net operating loss carryforwards begin to expire in 2024. As of December 31, 2023, the Company had approximately $0.2 million of foreign tax credit carryforwards which will expire in 2024. The Company and some of its subsidiaries file income tax returns in the U.S. federal jurisdiction, and various states and foreign jurisdictions. The Company is not under examination in any U.S. federal, state or foreign jurisdiction. Due to net operating losses, substantially all the tax years from 2011 remain open to examination by the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STOCK PURCHASE PLAN AND STOCK PLAN</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TOCK PURCHASE PLAN AND STOCK PLAN</t>
        </is>
      </c>
      <c r="B4" s="4" t="inlineStr">
        <is>
          <t>EMPLOYEE STOCK PURCHASE PLAN AND STOCK PLAN Employee Stock Purchase Plan Under the Company’s Employee Stock Purchase Plan (the “ESPP”) eligible employees may purchase up to a calendar year maximum per eligible employee of the lesser of (i) 2,500 shares of common stock, or (ii) a number of shares of common stock having an aggregate fair market value of $25 thousand as determined on the date of purchase at 85% of the fair market value of such shares of common stock on the applicable purchase date. The compensation expense in connection with the ESPP in 2023 and 2022, was $23 thousand and $17 thousand, respectively. Employees purchased the following shares in the periods presented: Year Ended December 31, 2023 2022 Shares purchased 50 45 Average price per share $ 2.64 $ 2.16 Stock Plan On April 29, 2021, the Company's stockholders approved the Company's 2021 Incentive Plan, replacing the 2014 Stock Incentive Plan, as amended, which is the only equity incentive plan under which the Company can currently grant equity incentive awards. The 2021 Incentive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On April 26, 2023, the Company's stockholders approved an amendment to the 2021 Incentive Plan ("Amended 2021 Plan") to increase the aggregate number of equity incentive shares authorized for issuance by 5,000,000 shares of common stock. Under the Amended 2021 Plan, the Company is authorized to issue up to 8.5 million shares plus such additional number of shares of common stock (up to 6,132,593 shares) as is equal to the number of shares of common stock subject to awards granted under the 2014 Incentive Plan and the Company's 2005 Stock Plan, which awards expire, terminate or are otherwise surrendered, cancelled, forfeited or repurchased by the Company pursuant to a contractual repurchase right. At December 31, 2023, 5.1 million shares remain available for issuance under the Stock Plan. Stock options granted under the Company's Stock Plan generally expire no later than ten years from the date of grant. Options generally vest and become fully exercisable over a period of three During 2023 and 2022, the Company granted options to acquire a total of 1.1 million shares and 1.7 million shares, respectively, of the Company's common stock to certain key employees with an exercise price equal to the fair market value of the Company’s common stock on the date of grant. The granted stock options vest annually over three The following is a further breakdown of the stock option activity under the Stock Plan: Shares Weighted Weighted Aggregate Outstanding at December 31, 2021 5,462 $ 3.56 Granted 1,658 $ 3.11 Exercised (618) $ 2.49 Forfeited/Canceled (533) $ 5.31 Outstanding at December 31, 2022 5,969 $ 3.39 Granted 1,096 $ 3.60 Exercised (805) $ 2.60 Forfeited/Canceled (82) $ 3.12 Outstanding at December 31, 2023 6,178 $ 3.54 5.99 $ 2,740 Vested or expected to vest at December 31, 2023 6,178 $ 3.54 5.99 $ 2,740 Exercisable at December 31, 2023 3,582 $ 3.80 4.26 $ 2,105 The aggregate intrinsic value in the table above represents the total pretax intrinsic value (the difference between the closing stock price on December 31, 2023 and the exercise price, multiplied by the number of in-the-money options) that would have been received by the option holders had all the option holders exercised their options on December 31, 2023. This amount changes based on the fair market value of the common stock. Total intrinsic value of options exercised during the years ended December 31, 2023 and December 31, 2022 were $471 thousand and $292 thousand, respectively. A summary of the Company’s non-vested stock options as of December 31, 2023, and changes during the year then ended is as follows: Weighted Non-vested Options Shares Fair Market Value per Share Non-vested at December 31, 2022 2,350 $ 0.96 Granted 1,096 $ 1.28 Vested (835) $ 0.94 Forfeited/Canceled (15) $ 1.14 Non-vested at December 31, 2023 2,596 $ 1.10 The following table summarizes certain information concerning outstanding options at December 31, 2023: Range of Exercise Price per Share Options Outstanding at $1.14 – $2.64 2,218 $3.20 – $4.75 3,196 $6.16 – $7.19 392 $8.89 – $9.09 372 $1.14 – $9.09 6,178 Restricted Stock In 2023, the Company granted 0.1 million shares of restricted stock awards to certain key employees with a deemed issuance price per share equal to the closing price of the Company's common stock on the date the restricted stock was granted. These restricted stock awards vest annually over three years from the grant date. In addition, the Company granted approximately 30 thousand shares of restricted stock awards to each of the Company's four non-employee members of its board advisors or board of directors, with a deemed issuance price per share equal to the closing price of the Company's common stock on the date the restricted stock was granted. These restricted stock vests on the one-year anniversary of the grant date. In 2022, the Company granted 0.1 million shares of restricted stock awards to certain key employees with a deemed issuance price per share equal to the closing price of the Company's common stock on the date the restricted stock was granted. These restricted stock awards vest annually over three years from the grant date. In addition, the Company granted approximately 16 thousand shares of restricted stock awards to each of the Company's three non-employee members of its board of directors with a deemed issuance price per share equal to the closing price of the Company's common stock on the date the restricted stock was granted. These restricted stock vests on the one-year anniversary of the grant date. A summary of the Company’s non-vested restricted stock as of December 31, 2023, and changes during the year then ended is as follows: Weighted Non-vested Restricted Stock Shares Fair Market Value per Share Non-vested at December 31, 2022 719 $ 2.35 Granted 269 $ 3.31 Vested (365) $ 2.40 Forfeited/Canceled — $ — Non-vested at December 31, 2023 623 $ 2.73 The total fair value of restricted stock awards vested during the years ended December 31, 2023 and 2022 was $1.1 million and $1.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The Company sponsors a 401(k) Plan, which covers substantially all employees of the Company who have attained age 21. Under the Company’s 401(k) Plan, eligible employees may contribute up to 75% of their annual eligible compensation (or in the case of highly compensated employees, up to 6% of their annual eligible compensation), subject to contribution limitations imposed by the Internal Revenue Service. The Company matches 20% of an employee’s contributions, up to a total of 4% of that employee’s compensation. An independent third party administers the Company’s 401(k) Plan. The Company's total expense under these plans amounted to $0.5 million and $0.4 million annually during fiscal years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San Francisco, California</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In accordance with ASC 820, Fair Value Measurement , the Company has categorized its assets and liabilities that are measured at fair value into a three-level fair value hierarchy as set forth below. If the inputs used to measure fair value fall within different levels of the hierarchy, the categorization is based on the lowest level input that is significant to the fair value measurement. The three levels of the hierarchy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As of December 31, 2023, the Company's assets and liabilities that are measured at fair value were not material. 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Consolidated Balance Sheets were $1.2 million and $1.7 million as of December 31, 2023 and 2022, respectively, and are carried at cost and approximate fair value due to the relatively short period to maturity of these instruments. Short- and long-term debt and finance leases: The carrying amount of the Company’s finance leases reported in the Consolidated Balance Sheets approximates fair value based on the Company’s current incremental borrowing rate for similar types of borrowing arrangements. The carrying amount reported in the Company’s Consolidated Balance Sheet as of December 31, 2023 for borrowings under its Credit Agreement is $40.0 million. The Company has determined that borrowings under its Credit Agreement of $40.0 million as of December 31, 2023 approximates its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subsidiaries. All intercompany accounts and transactions have been eliminated in consolidation.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Consolidated Financial Statements.</t>
        </is>
      </c>
    </row>
    <row r="5">
      <c r="A5" s="4" t="inlineStr">
        <is>
          <t>Risk And Uncertainties</t>
        </is>
      </c>
      <c r="B5" s="4" t="inlineStr">
        <is>
          <t>Risk and Uncertainties The Company generates a significant portion of its revenue from sales of services and products to customers in the architectural, engineering, construction and building owner/operator ("AEC/O") industry. As a result, the Company's results largely depend on the strength of that industry. The Company's historical operating results reflect the cyclical and variable nature of the AEC/O industry. ARC believes that the AEC/O industry generally experiences downturns several months after a downturn in the general economy, and that there may be a similar delay in the recovery of the AEC/O industry following a recovery of the general economy. A downturn in the AEC/O industry would diminish demand for all of the Company's products and services, and would therefore negatively affect the Company's revenues and have a material adverse effect on the Company's business, operating results and financial condition. As part of the Company's growth strategy, ARC intends to continue to expand the market and industries it services and increase sales of a variety of service offerings that utilize ARC's existing production methods and infrastructure, but that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term revenue, resulting in an adverse effect on its results of operations and financial condition.</t>
        </is>
      </c>
    </row>
    <row r="6">
      <c r="A6" s="4" t="inlineStr">
        <is>
          <t>Cash Equivalents</t>
        </is>
      </c>
      <c r="B6" s="4" t="inlineStr">
        <is>
          <t>Cash Equivalents Cash equivalents include demand deposits and short-term investments with a maturity of three months or less when purchased. The Company maintains its cash deposits at numerous banks located throughout the United States, Canada, India, United Arab Emirates, the United Kingdom and China, which at times, may exceed federally insured limits. UNIS Document Solutions, Co. Ltd., ("UDS"), the Company’s joint venture in China, held $2.6 million and $3.2 million of the Company’s cash and cash equivalents as of December 31, 2023 and 2022, respectively. The Company has not experienced any losses in such accounts and believes it is not exposed to any significant risk on cash and cash equivalents.</t>
        </is>
      </c>
    </row>
    <row r="7">
      <c r="A7" s="4" t="inlineStr">
        <is>
          <t>Concentrations of Credit Risk and Significant Vendors</t>
        </is>
      </c>
      <c r="B7" s="4" t="inlineStr">
        <is>
          <t>Concentrations of Credit Risk and Significant Vendors Concentrations of credit risk with respect to trade receivables are limited due to a large, diverse customer base. No individual customer represented more than 2.5% of net sales during 2023 and 2022. The Company has geographic concentration risk as sales in California, as a percent of total sales, were approximately 30% and 31% for 2023 and 2022, respectively. The Company contracts with various suppliers. Although there are a limited number of suppliers that could supply the Company’s inventory, management believes any shortfalls from existing suppliers could be absorbed by its existing suppliers or from other suppliers on comparable terms. However, a change in suppliers could cause a delay in sales and adversely affect results.</t>
        </is>
      </c>
    </row>
    <row r="8">
      <c r="A8" s="4" t="inlineStr">
        <is>
          <t>Allowance for Credit Losses</t>
        </is>
      </c>
      <c r="B8" s="4" t="inlineStr">
        <is>
          <t>Allowance for Credit Losses</t>
        </is>
      </c>
    </row>
    <row r="9">
      <c r="A9" s="4" t="inlineStr">
        <is>
          <t>Inventories</t>
        </is>
      </c>
      <c r="B9" s="4" t="inlineStr">
        <is>
          <t>Inventories</t>
        </is>
      </c>
    </row>
    <row r="10">
      <c r="A10" s="4" t="inlineStr">
        <is>
          <t>Income Taxes</t>
        </is>
      </c>
      <c r="B10" s="4" t="inlineStr">
        <is>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A valuation allowance is recorded to reduce the Company's deferred tax assets to the amount that is more likely than not to be realized. Changes in tax laws or accounting standards and methods may affect recorded deferred taxes in future periods. When establishing a valuation allowance, the Company considers future sources of taxable income such as future reversals of existing taxable temporary differences, future taxable income exclusive of reversing temporary differences and carryforwards and tax planning strategies. A tax planning strategy is an action that: is prudent and feasible; an enterprise ordinarily might not take but would take to prevent an operating loss or tax credit carryforward from expiring unused; and would result in realization of deferred tax assets. In the event the Company determines that its deferred tax assets, more likely than not, will not be realized in the future, the valuation adjustment to the deferred tax assets will be charged to earnings in the period in which the Company makes such a determination. The Company has a $1.3 million valuation allowance against certain deferred tax assets as of December 31, 2023. In future quarters the Company will continue to evaluate its historical results for the preceding twelve quarters and our future projections to determine whether this will generate sufficient taxable income to utilize the Company's deferred tax assets, and whether a valuation allowance is required. The Company calculates current and deferred tax provision based on estimates and assumptions that could differ from the actual results reflected in income tax returns filed in subsequent years. Adjustments based on filed returns are recorded when identified. Income taxes have not been provided on certain undistributed earnings of foreign subsidiaries because such earnings are considered to be permanently reinvested. The amount of taxable income or loss we report to the various tax jurisdictions is subject to ongoing audits by federal, state and foreign tax authorities. The Company estimate of the potential outcome of any uncertain tax issue is subject to management’s assessment of relevant risks, facts, and circumstances existing at that time. The Company uses a more-likely-than-not threshold for financial statement recognition and measurement of tax positions taken or expected to be taken in a tax return. The Company records a liability for the difference between the benefit recognized and measured and tax position taken or expected to be taken on its tax return. To the extent that the Company's assessment of such tax positions changes, the change in estimate is recorded in the period in which the determination is made. The Company will not report tax-related interest and penalties as a component of income tax expense.</t>
        </is>
      </c>
    </row>
    <row r="11">
      <c r="A11" s="4" t="inlineStr">
        <is>
          <t>Property and Equipment</t>
        </is>
      </c>
      <c r="B11" s="4" t="inlineStr">
        <is>
          <t>Property and Equipment, net 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Assets acquired under capital lease arrangements are included in machinery and equipment, are recorded at the present value of the minimum lease payments, and are depreciated using the straight-line method over the life of the asset or term of the lease, whichever is shorter. Expenses for repairs and maintenance are charged to expense as incurred, while renewals and betterments are capitalized. Gains or losses on the sale or disposal of property and equipment are reflected in operating income. The Company accounts for software costs developed for internal use in accordance with ASC 350-40, Intangibles – Goodwill and Other - Internal-Use Software,</t>
        </is>
      </c>
    </row>
    <row r="12">
      <c r="A12" s="4" t="inlineStr">
        <is>
          <t>Software to be sold, leased, or otherwise marketed</t>
        </is>
      </c>
      <c r="B12" s="4" t="inlineStr">
        <is>
          <t>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and all software development costs have been charged to research and development expense in our consolidated statements of comprehensive income (loss).</t>
        </is>
      </c>
    </row>
    <row r="13">
      <c r="A13" s="4" t="inlineStr">
        <is>
          <t>Impairment of Long-Lived Assets</t>
        </is>
      </c>
      <c r="B13" s="4" t="inlineStr">
        <is>
          <t xml:space="preserve">Impairment of 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t>
        </is>
      </c>
    </row>
    <row r="14">
      <c r="A14" s="4" t="inlineStr">
        <is>
          <t>Goodwill and Other Intangible Assets</t>
        </is>
      </c>
      <c r="B14" s="4" t="inlineStr">
        <is>
          <t>Goodwill and Other Intangible Assets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In 2017, the Company elected to early-adopt ASU 2017-04 which simplifies subsequent goodwill measurement by eliminating step two from the goodwill impairment test.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The level of judgement and estimation is inherently higher in these uncertain economic times. Other intangible assets that have finite lives are amortized over their useful lives. Customer relationships are amortized using the accelerated method, based on customer attrition rates, over their estimated useful lives of 13 (weighted average) years.</t>
        </is>
      </c>
    </row>
    <row r="15">
      <c r="A15" s="4" t="inlineStr">
        <is>
          <t>Deferred Financing Costs</t>
        </is>
      </c>
      <c r="B15" s="4" t="inlineStr">
        <is>
          <t>Deferred Financing Costs</t>
        </is>
      </c>
    </row>
    <row r="16">
      <c r="A16" s="4" t="inlineStr">
        <is>
          <t>Fair Values of Financial Instruments</t>
        </is>
      </c>
      <c r="B16" s="4" t="inlineStr">
        <is>
          <t>Fair Values of Financial Instruments The carrying amounts of the Company’s financial instruments, including cash equivalents, short-term investments, accounts receivable, and accounts payable approximate their fair values due to their short maturities. Refer to Note 11, Fair Value Measurements , in Notes to Consolidated Financial Statements for disclosures regarding fair value measurements in accordance with the authoritative guidance for fair value measurements and disclosures.</t>
        </is>
      </c>
    </row>
    <row r="17">
      <c r="A17" s="4" t="inlineStr">
        <is>
          <t>Insurance Liability</t>
        </is>
      </c>
      <c r="B17" s="4" t="inlineStr">
        <is>
          <t>Insurance Liability The Company maintains a high deductible insurance policy for a significant portion of its risks and associated liabilities with respect to workers’ compensation. The Company’s deductible is $250 thousand per individual. The accrued liabilities associated with this program are based on the Company’s estimate of the ultimate costs to settle known claims, as well as claims incurred but not yet reported to the Company, as of the balance sheet date. The Company’s estimated liability is not discounted and is based upon an actuarial report obtained from a third party. The actuarial report uses information provided by the Company’s insurance brokers and insurers, combined with the Company’s judgments regarding a number of assumptions and factors, including the frequency and severity of claims, claims development history, case jurisdiction, applicable legislation, and the Company’s claims settlement practices.</t>
        </is>
      </c>
    </row>
    <row r="18">
      <c r="A18" s="4" t="inlineStr">
        <is>
          <t>Commitments and Contingencies</t>
        </is>
      </c>
      <c r="B18" s="4" t="inlineStr">
        <is>
          <t>Commitments and Contingencies In the normal course of business, the Company estimates potential future loss accruals related to legal, workers’ compensation, tax and other contingencies. These accruals require management’s judgment on the outcome of various events based on the best available information. However, due to changes in facts and circumstances, the ultimate outcomes could differ from management’s estimates. Site Remediation Obligation - The Company is currently involved in a site remediation obligation due to a former gas station that had been situated on a property the Company obtained as part of a business acquisition in the late 1990s. The Company has accrued estimates of the probable and reasonably estimable costs for the resolution of the obligation based upon types of remediation efforts currently anticipated, the volume of contaminants in the impacted areas, regulatory oversight and other costs. The Company's current estimates of future environmental cleanup and remediation liabilities related to the site may change over time due to various factors, including but not limited to, the nature and extent of required future cleanup and removal activities, and the extent and duration of regulatory oversight, among other things. The final outcome of any regulatory inquiries and requirements cannot be predicted with certainty, and unfavorable or unexpected outcomes could result in additional costs that could be material to the Company's results of operations during any particular year of the remediation process. See Note 6, Commitments and Contingencies - Site Remediation Obligation within Part IV, Item 15 - "Exhibits and Financial Statement Schedule” of this Annual Report on Form 10-K , for further discussion on this site remediation obligation.</t>
        </is>
      </c>
    </row>
    <row r="19">
      <c r="A19" s="4" t="inlineStr">
        <is>
          <t>Revenue Recognition</t>
        </is>
      </c>
      <c r="B19" s="4" t="inlineStr">
        <is>
          <t>Revenue Recognition Revenue is recognized when control of the promised goods or services is transferred to the Company's customers, in an amount that reflects the consideration that the Company is expected to be entitled to in exchange for those goods or services. The Company applied practical expedients related to unsatisfied performance obligations for (i) contracts with an original expected length of one year or less and (ii) contracts for which the Company recognizes revenue at the amount to which it has the right to invoice for services performed. Digital Printing consists of professional services and software services to (i) re-produce and distribute large-format and small-format documents in either black and white or color (“Ordered Prints”) and (ii) specialized graphic color printing. Substantially, all of the Company’s revenue from Digital Printing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re-produced Ordered Prints. Transfer of control occurs at a specific point-in-time, when the Ordered Prints are delivered to the customer’s site or handed to the customer for walk in orders. Revenue is measured as the amount of consideration the Company expects to receive in exchange for transferring goods or providing services. Taxes collected concurrent with revenue-producing activities are excluded from revenue. MPS consists of placement, management, and optimization of print and imaging equipment in the customers' offices, job sites, and other facilities. MPS relieves the Company’s customers of the burden of purchasing print equipment and related supplies and maintaining print devices and print networks, and shifts their costs to a “per-use” basis. MPS is supported by the Company's hosted proprietary technology, Abacus ® , which allows customers to capture, control, manage, print, and account for their documents. Under its MPS contracts, the Company is paid a fixed rate per unit for each print produced (per-use), often referred to as a “click charge”. MPS sales are driven by the ongoing print needs of the Company’s customers at their facilities. Upon the issuance of ASC 842, Leases, the Company concluded that certain of its MPS arrangements, which had previously been accounted for as service revenue under ASC 606, Revenue from Contracts with Customers, are accounted for as operating leases under ASC 842. The pattern of revenue recognition for the Company's MPS revenue has remained substantially unchanged following the adoption of ASC 842. See Note 7, Leasing, for additional information. Scanning and Digital Imaging, combines software and professional services to facilitate the capture, management, access and retrieval of documents and information that have been produced in the past. Scanning and Digital Imaging includes the Company's hosted SKYSITE ® software and ARC Facilities solution to organize, search and retrieve documents, as well as the provision of services that include the capture and conversion of hardcopy and electronic documents into digital files (“Scanned Documents”), and their cloud-based storage and maintenance. Sales of Scanning and Digital Imaging professional services, which represent substantially all revenue for the business line, are initiated through a customer order or proposal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digital files. Transfer of control occurs at a specific point-in-time, when the Scanned Documents are delivered to the customer either through SKYSITE, ARC Facilities, or through other electronic media. Revenue is measured as the amount of consideration the Company expects to receive in exchange for transferring goods or providing services. Taxes collected concurrent with revenue-producing activities are excluded from revenue. Equipment and Supplies sales consist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generally, this occurs with the transfer of control of the Goods. Transfer of control occurs at a specific point-in-time, when the Goods are delivered to the customer’s site. Revenue is measured as the amount of consideration we expect to receive in exchange for transferring goods or providing services. Taxes collected concurrent with revenue-producing activities are excluded from revenue. The Company has experienced minimal customer returns or refunds and does not offer a warranty on equipment that it is reselling. The Company has established contractual pricing for certain large national customer accounts (“Global Solutions”). These contracts generally establish uniform pricing at all operating segments for Global Solutions. Revenues earned from the Company’s Global Solutions are recognized in the same manner as non-Global Solutions revenues.</t>
        </is>
      </c>
    </row>
    <row r="20">
      <c r="A20" s="4" t="inlineStr">
        <is>
          <t>Comprehensive Income (Loss)</t>
        </is>
      </c>
      <c r="B20" s="4" t="inlineStr">
        <is>
          <t>Comprehensive Income (Loss) The Company’s comprehensive income (loss) includes foreign currency translation adjustments, net of taxes. Asset and liability accounts of international operations are translated into the Company’s functional currency, U.S. dollars, at current rates. Revenues and expenses are translated at the average currency rate for the fiscal year.</t>
        </is>
      </c>
    </row>
    <row r="21">
      <c r="A21" s="4" t="inlineStr">
        <is>
          <t>Segment and Geographic Reporting</t>
        </is>
      </c>
      <c r="B21" s="4" t="inlineStr">
        <is>
          <t xml:space="preserve">Segment and Geographic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The Company recognizes revenues in geographic areas based on the location to which the product was shipped or services have been rendered. See table below for revenues and property and equipment, net, attributable to the Company’s U.S. operations and foreign operations. Year Ended December 31, 2023 2022 U.S. Foreign Total U.S. Foreign Total Revenues from external customers $ 247,474 $ 33,727 $ 281,201 $ 254,559 $ 31,451 $ 286,010 Property and equipment, net $ 35,868 $ 5,057 $ 40,925 $ 34,595 $ 5,619 $ 40,214 </t>
        </is>
      </c>
    </row>
    <row r="22">
      <c r="A22" s="4" t="inlineStr">
        <is>
          <t>Advertising and Shipping and Handling Costs</t>
        </is>
      </c>
      <c r="B22" s="4" t="inlineStr">
        <is>
          <t>Advertising and Shipping and Handling Costs Advertising costs are expensed as incurred and approximated $0.7 million during 2023 and 2022. Shipping and handling costs incurred by the Company are included in cost of sales.</t>
        </is>
      </c>
    </row>
    <row r="23">
      <c r="A23" s="4" t="inlineStr">
        <is>
          <t>Stock-Based Compensation</t>
        </is>
      </c>
      <c r="B23" s="4" t="inlineStr">
        <is>
          <t>Stock-Based Compensation</t>
        </is>
      </c>
    </row>
    <row r="24">
      <c r="A24" s="4" t="inlineStr">
        <is>
          <t>Research and Development Expenses</t>
        </is>
      </c>
      <c r="B24" s="4" t="inlineStr">
        <is>
          <t>Research and Development Expenses</t>
        </is>
      </c>
    </row>
    <row r="25">
      <c r="A25" s="4" t="inlineStr">
        <is>
          <t>Noncontrolling Interest</t>
        </is>
      </c>
      <c r="B25" s="4" t="inlineStr">
        <is>
          <t>Noncontrolling Interest The Company accounted for its investment in UDS under the purchase method of accounting, in accordance with ASC 805, Business Combinations</t>
        </is>
      </c>
    </row>
    <row r="26">
      <c r="A26" s="4" t="inlineStr">
        <is>
          <t>Sales Taxes</t>
        </is>
      </c>
      <c r="B26" s="4" t="inlineStr">
        <is>
          <t>Sales Taxes The Company bills sales taxes, as applicable, to its customers. The Company acts as an agent and bills, collects, and remits the sales tax to the proper government jurisdiction. The sales taxes are accounted for on a net basis, and therefore are not included as part of the Company’s revenue.</t>
        </is>
      </c>
    </row>
    <row r="27">
      <c r="A27" s="4" t="inlineStr">
        <is>
          <t>Earnings Per Share</t>
        </is>
      </c>
      <c r="B27" s="4" t="inlineStr">
        <is>
          <t>Earnings Per Share The Company accounts for earnings per share in accordance with ASC 260, Earnings Per Share.</t>
        </is>
      </c>
    </row>
    <row r="28">
      <c r="A28" s="4" t="inlineStr">
        <is>
          <t>Recently Adopted Accounting Pronouncements and Recent Accounting Pronouncements Not Yet Adopted</t>
        </is>
      </c>
      <c r="B28" s="4" t="inlineStr">
        <is>
          <t xml:space="preserve">Recently Adopted Accounting Pronouncements In June 2016, the FASB issued Accounting Standards Update No. 2016-13, Financial Instruments - Credit Loss (Topic 326) (“ASU 2016-13”), which updates the guidance on recognition and measurement of credit losses for financial assets. The new requirements, known as the current expected credit loss model ("CECL") will require entities to adopt an impairment model based on expected losses rather than incurred losses. ASU 2016-13 must be adopted on a modified-retrospective approach. This update was effective for fiscal years beginning after December 15, 2020 including interim periods within those fiscal years. In October 2019, the FASB approved an extension for all non-SEC filers, including small reporting companies, to extend the effective date to fiscal years beginning after December 15, 2022, including interim periods within those fiscal years. Therefore, the effective date for this update was January 1, 2023. The implementation of CECL did not have a material impact on the Company's consolidated statements of financial condition and results of operations. Recent Accounting Pronouncements Not Yet Adopte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 Adoption of ASC Topic 842, Leases The Company accounts for leases under ASC 842, Leases. ASC 842 requires a dual approach for lessee accounting under which a lessee accounts for leases as finance leases or operating leases. Both finance leases and operating leases result in the lessee recognizing a Right of Use (ROU) asset and a corresponding lease liability. For finance leases the lessee recognizes interest expense and amortization of the ROU asset, and for operating leases the lessee will recognize a straight-line total lease expense. In addition, ASC 842 changes the definition of a lease, which resulted in changes to the classification of certain service contracts with customers to lease arrangements. </t>
        </is>
      </c>
    </row>
    <row r="29">
      <c r="A29" s="4" t="inlineStr">
        <is>
          <t>Lessee Accounting</t>
        </is>
      </c>
      <c r="B29" s="4" t="inlineStr">
        <is>
          <t>Lessee Accounting The Company determines whether an arrangement is a lease at contract inception. The Company's material lease contracts are generally for real estate or print equipment, and the determination of whether such contracts contain leases generally does not require significant estimates or judgments. The Company’s leases that are classified as operating leases primarily consist of real estate leases. The Company’s real estate leases contain both lease and non-lease components, which are accounted for separately. The Company’s leases that are classified as finance leases primarily consist of print equipment. Certain print equipment leases have lease and non-lease components, which are accounted for as a single lease component as discussed above. Other than the election to treat the Company's fixed lease payment as a single lease component, the accounting for finance leases will remain unchanged under ASC 842. one one</t>
        </is>
      </c>
    </row>
    <row r="30">
      <c r="A30" s="4" t="inlineStr">
        <is>
          <t>Lessor Accounting</t>
        </is>
      </c>
      <c r="B30" s="4" t="inlineStr">
        <is>
          <t>Lessor Accounting The Company concluded that certain of its contracts with customers contain leases under the new leasing standard and accordingly should be accounted for as operating leases upon adoption of ASC 842. Specifically, certain of the Company's MPS arrangements, which had previously been accounted for as service revenue under ASC 606, Revenue from Contracts with Customers, are now accounted for as operating leases under ASC 842. The Company's MPS arrangements consists of the placement, management, and optimization of print and imaging equipment in customers' offices, job sites, and other facilities under which the Company is paid a fixed rate per unit for each print produced (per-use), often referred to as a “click charge.” Accordingly, the fixed rate per unit charged to the customer covers the use of the equipment (i.e., the lease component), as well as the additional services performed by the Company as described above (i.e., the non-lease component). Certain of the Company's MPS contracts provide the customer the option to renew or terminate the agreement, which are considered when assessing the lease term. The Company elected the practical expedient to not separate certain lease and non-lease components related to its MPS arrangements, and accounts for the combined component under ASC 842. The pattern of revenue recognition for the Company's MPS revenue has remained substantially unchanged following the adoption of ASC 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t>
        </is>
      </c>
      <c r="B4" s="4" t="inlineStr">
        <is>
          <t>The allowance for credit losses activity was as follows: Balance at Charges to Deductions (1) Balance at Year ended December 31, 2023 Allowance for credit losses $ 1,947 $ 351 $ (441) $ 1,857 Year ended December 31, 2022 Allowance for credit losses $ 2,104 $ 320 $ (477) $ 1,947 (1) Deductions represent uncollectible accounts written-off net of recoveries.</t>
        </is>
      </c>
    </row>
    <row r="5">
      <c r="A5" s="4" t="inlineStr">
        <is>
          <t>Schedule of Useful Lives of Property and Equipment</t>
        </is>
      </c>
      <c r="B5" s="4" t="inlineStr">
        <is>
          <t xml:space="preserve">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Property and equipment, net consist of the following: December 31, 2023 2022 Machinery and equipment $ 245,802 $ 246,262 Buildings and leasehold improvements 21,374 23,128 Furniture and fixtures 2,871 2,737 270,047 272,127 Less accumulated depreciation (229,122) (231,913) $ 40,925 $ 40,214 </t>
        </is>
      </c>
    </row>
    <row r="6">
      <c r="A6" s="4" t="inlineStr">
        <is>
          <t>Schedule of Net Sales of Principal Services and Products</t>
        </is>
      </c>
      <c r="B6" s="4" t="inlineStr">
        <is>
          <t xml:space="preserve">Net sales of the Company’s principal services and products were as follows: Year Ended December 31, 2023 2022 Service Sales Digital Printing $ 170,083 $ 174,752 MPS 74,764 75,782 Scanning and Digital Imaging 20,313 17,357 Total services sales 265,160 267,891 Equipment and Supplies Sales 16,041 18,119 Total net sales $ 281,201 $ 286,010 </t>
        </is>
      </c>
    </row>
    <row r="7">
      <c r="A7" s="4" t="inlineStr">
        <is>
          <t>Schedule of Segment and Geographic Reporting</t>
        </is>
      </c>
      <c r="B7" s="4" t="inlineStr">
        <is>
          <t xml:space="preserve">See table below for revenues and property and equipment, net, attributable to the Company’s U.S. operations and foreign operations. Year Ended December 31, 2023 2022 U.S. Foreign Total U.S. Foreign Total Revenues from external customers $ 247,474 $ 33,727 $ 281,201 $ 254,559 $ 31,451 $ 286,010 Property and equipment, net $ 35,868 $ 5,057 $ 40,925 $ 34,595 $ 5,619 $ 40,214 </t>
        </is>
      </c>
    </row>
    <row r="8">
      <c r="A8" s="4" t="inlineStr">
        <is>
          <t>Schedule of Weighted Average Assumptions for Stock-Based Compensation</t>
        </is>
      </c>
      <c r="B8" s="4" t="inlineStr">
        <is>
          <t>The fair value of each option grant was estimated on the date of grant using the Black-Scholes option-pricing model using the following weighted average assumptions for 2023 and 2022: Year Ended December 31, 2023 2022 Weighted average assumptions used: Risk free interest rate 3.7 % 2.1 % Expected volatility 63.0 % 56.4 % Expected dividend yield 6.4 % 6.2 %</t>
        </is>
      </c>
    </row>
    <row r="9">
      <c r="A9" s="4" t="inlineStr">
        <is>
          <t>Schedule of Basic and Diluted Earnings Per Share</t>
        </is>
      </c>
      <c r="B9" s="4" t="inlineStr">
        <is>
          <t xml:space="preserve">Basic and diluted weighted average common shares outstanding were calculated as follows for 2023 and 2022: Year Ended December 31, 2023 2022 Weighted average common shares outstanding during the period — basic 42,543 42,214 Effect of dilutive stock awards 941 1,066 Weighted average common shares outstanding during the period — diluted 43,484 43,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from January 1, 2022 through December 31, 2023 is summarized as follows: Gross Accumulated Net January 1, 2022 $ 405,558 $ 284,507 $ 121,051 December 31, 2022 $ 405,558 $ 284,507 $ 121,051 December 31, 2023 $ 405,558 $ 284,507 $ 121,051 </t>
        </is>
      </c>
    </row>
    <row r="5">
      <c r="A5" s="4" t="inlineStr">
        <is>
          <t>Schedule of Other Intangible Assets Resulting from Business Acquisitions</t>
        </is>
      </c>
      <c r="B5" s="4" t="inlineStr">
        <is>
          <t xml:space="preserve">The following table sets forth the Company’s other intangible assets resulting from business acquisitions as of December 31, 2023 and 2022 which continue to be amortized: December 31, 2023 December 31, 2022 Gross Accumulated Net Gross Accumulated Net Amortizable other intangible assets Customer relationships $ 99,185 $ 99,178 $ 7 $ 99,087 $ 99,073 $ 14 Trade names and trademarks 20,262 20,107 155 20,281 20,087 194 $ 119,447 $ 119,285 $ 162 $ 119,368 $ 119,160 $ 208 </t>
        </is>
      </c>
    </row>
    <row r="6">
      <c r="A6" s="4" t="inlineStr">
        <is>
          <t>Schedule of Estimated Future Amortization Expense</t>
        </is>
      </c>
      <c r="B6" s="4" t="inlineStr">
        <is>
          <t xml:space="preserve">Estimated future amortization expense of other intangible assets for each of the next five fiscal years and thereafter are as follows: 2024 $ 39 2025 35 2026 34 2027 34 2028 20 Thereafter — $ 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are depreciated using the straight-line method over their estimated useful lives, as follows: Buildings 10-20 years Leasehold improvements 10-20 years or lease term, if shorter Machinery and equipment 3-7 years Furniture and fixtures 3-7 years Property and equipment, net consist of the following: December 31, 2023 2022 Machinery and equipment $ 245,802 $ 246,262 Buildings and leasehold improvements 21,374 23,128 Furniture and fixtures 2,871 2,737 270,047 272,127 Less accumulated depreciation (229,122) (231,913) $ 40,925 $ 40,2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2023 2022 Revolving Loans; 6.8% and 5.6% interest rate at December 31, 2023 and 2022, respectively 40,000 40,000 Various finance leases; weighted average interest rate of 5.5% and 5.1% at December 31, 2023 and 2022, respectively; principal and interest payable monthly through November 2029 22,236 26,474 62,236 66,474 Less current portion (8,870) (11,558) $ 53,366 $ 54,9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ING (Tables)</t>
        </is>
      </c>
      <c r="B1" s="2" t="inlineStr">
        <is>
          <t>12 Months Ended</t>
        </is>
      </c>
    </row>
    <row r="2">
      <c r="B2" s="2" t="inlineStr">
        <is>
          <t>Dec. 31, 2023</t>
        </is>
      </c>
    </row>
    <row r="3">
      <c r="A3" s="3" t="inlineStr">
        <is>
          <t>Leases [Abstract]</t>
        </is>
      </c>
      <c r="B3" s="4" t="inlineStr">
        <is>
          <t xml:space="preserve"> </t>
        </is>
      </c>
    </row>
    <row r="4">
      <c r="A4" s="4" t="inlineStr">
        <is>
          <t>Schedule of Financial Information Associated with Leases</t>
        </is>
      </c>
      <c r="B4" s="4" t="inlineStr">
        <is>
          <t xml:space="preserve">The tables below present financial information associated with the Company's leases as of, and the years ended, December 31, 2023 and December 31, 2022. Classification December 31, 2023 December 31, 2022 Assets Operating lease assets Right-of-use assets from operating leases $ 32,838 $ 28,163 Finance lease assets Property and equipment 50,317 60,887 Less accumulated depreciation (31,139) (38,607) Property and equipment, net 19,178 22,280 Total lease assets $ 52,016 $ 50,443 Liabilities Current Operating Current portion of operating lease liabilities $ 9,924 $ 9,924 Finance Current portion of long-term finance leases 8,870 11,558 Long-term Operating Long-term portion of operating lease liabilities 27,357 23,339 Finance Long-term portion of finance leases 13,366 14,916 Total lease liabilities $ 59,517 $ 59,737 </t>
        </is>
      </c>
    </row>
    <row r="5">
      <c r="A5" s="4" t="inlineStr">
        <is>
          <t>Schedule of Lease Cost</t>
        </is>
      </c>
      <c r="B5" s="4" t="inlineStr">
        <is>
          <t xml:space="preserve">Classification Year Ended December 31, 2023 December 31, 2022 Operating lease cost Cost of sales $ 13,702 $ 12,940 Selling, general and administrative expenses 2,951 2,813 Total operating lease cost (1)(2) $ 16,653 $ 15,753 Finance lease cost Amortization of leased assets Cost of sales $ 10,313 $ 12,718 Selling, general and administrative expenses 560 461 Interest on lease liabilities Interest expense, net 1,429 1,447 Total finance lease cost 12,302 14,626 Total lease cost $ 28,955 $ 30,379 (1) Includes variable lease costs and short-term lease costs of $3,895 and $423, respectively for the year ended December 31, 2023. (2) Includes variable lease costs and short-term lease costs of $2,795 and $240, respectively for the year ended December 31, 2022. December 31, 2023 December 31, 2022 Weighted average remaining lease term (years) Operating leases 4.3 4.3 Finance leases 3.1 2.8 Weighted average discount rate Operating leases 6.2 % 5.2 % Finance leases 5.5 % 5.1 % Other information Year Ended December 31, 2023 Year Ended December 31, 2022 Cash paid for amounts included in the measurement of lease liabilities Operating cash flows from operating leases $ 14,997 $ 14,907 Operating cash flows from finance leases $ 1,424 $ 1,451 Financing cash flows from finance leases $ 11,860 $ 14,736 </t>
        </is>
      </c>
    </row>
    <row r="6">
      <c r="A6" s="4" t="inlineStr">
        <is>
          <t>Schedule of Operating Lease Liability Maturity</t>
        </is>
      </c>
      <c r="B6" s="4" t="inlineStr">
        <is>
          <t>Maturity of lease liabilities (as of December 31, 2023) Operating Leases (1) (2) Finance Leases (3) 2024 $ 11,962 $ 9,883 2025 9,860 6,221 2026 7,789 4,625 2027 6,642 2,595 2028 4,283 1,015 Thereafter 2,345 36 Total 42,881 24,375 Less amount representing interest 5,600 2,139 Present value of lease liability $ 37,281 $ 22,236 (1) Reflects payments for non-cancelable operating leases with initial terms of one year or more as of December 31, 2023.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expire through December 2028. The rental payments on these facilities amounted to $0.5 million during 2023. In the table above, annual rental payments of $0.6 million for related parties are included in 2024 through 2028. (3) The table above does not include any legally binding minimum lease payments for leases signed but not yet commenced, and such leases are not material in the aggregate. Maturity of lease liabilities (as of December 31, 2022) Operating Leases (1) (2) Finance Leases (3) 2023 $ 11,259 $ 12,510 2024 8,354 7,903 2025 6,437 4,393 2026 4,467 2,878 2027 3,836 1,022 Thereafter 2,983 4 Total 37,336 28,710 Less amount representing interest 4,073 2,236 Present value of lease liability $ 33,263 $ 26,474 (1) Reflects payments for non-cancelable operating leases with initial terms of one year or more as of December 31, 2022.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were due to expire in December 2023 but were renewed for another five years in the second half of 2023. The rental payments on these facilities amounted to $0.5 million during 2022. In the table above, annual rental payments of $0.5 million for related parties are included in 2023. (3) The table above does not include any legally binding minimum lease payments for leases signed but not yet commenced, and such leases are not material in the aggregate.</t>
        </is>
      </c>
    </row>
    <row r="7">
      <c r="A7" s="4" t="inlineStr">
        <is>
          <t>Schedule of Financing Lease Liability Maturity</t>
        </is>
      </c>
      <c r="B7" s="4" t="inlineStr">
        <is>
          <t>Maturity of lease liabilities (as of December 31, 2023) Operating Leases (1) (2) Finance Leases (3) 2024 $ 11,962 $ 9,883 2025 9,860 6,221 2026 7,789 4,625 2027 6,642 2,595 2028 4,283 1,015 Thereafter 2,345 36 Total 42,881 24,375 Less amount representing interest 5,600 2,139 Present value of lease liability $ 37,281 $ 22,236 (1) Reflects payments for non-cancelable operating leases with initial terms of one year or more as of December 31, 2023.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expire through December 2028. The rental payments on these facilities amounted to $0.5 million during 2023. In the table above, annual rental payments of $0.6 million for related parties are included in 2024 through 2028. (3) The table above does not include any legally binding minimum lease payments for leases signed but not yet commenced, and such leases are not material in the aggregate. Maturity of lease liabilities (as of December 31, 2022) Operating Leases (1) (2) Finance Leases (3) 2023 $ 11,259 $ 12,510 2024 8,354 7,903 2025 6,437 4,393 2026 4,467 2,878 2027 3,836 1,022 Thereafter 2,983 4 Total 37,336 28,710 Less amount representing interest 4,073 2,236 Present value of lease liability $ 33,263 $ 26,474 (1) Reflects payments for non-cancelable operating leases with initial terms of one year or more as of December 31, 2022. The table above does not include any legally binding minimum lease payments for leases signed but not yet commenced, and such leases are not material in the aggregate. (2) The Company leased several of its facilities under lease agreements with entities owned by certain of its current and former executive officers which were due to expire in December 2023 but were renewed for another five years in the second half of 2023. The rental payments on these facilities amounted to $0.5 million during 2022. In the table above, annual rental payments of $0.5 million for related parties are included in 2023. (3) The table above does not include any legally binding minimum lease payments for leases signed but not yet commenced, and such leases are not material in the aggreg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The following table includes the consolidated income tax provision for federal, state, and foreign income taxes related to the Company’s total earnings before taxes for 2023 and 2022: Year Ended December 31, 2023 2022 Current: Federal $ — $ — State 215 154 Foreign 481 487 696 641 Deferred: Federal 2,805 4,142 State 682 1,040 Foreign 204 9 3,691 5,191 Income tax provision $ 4,387 $ 5,832 </t>
        </is>
      </c>
    </row>
    <row r="5">
      <c r="A5" s="4" t="inlineStr">
        <is>
          <t>Schedule of Deferred Tax Assets and Liabilities</t>
        </is>
      </c>
      <c r="B5" s="4" t="inlineStr">
        <is>
          <t xml:space="preserve">The consolidated deferred tax assets and liabilities consist of the following: December 31, 2023 2022 Deferred tax assets: Financial statement accruals not currently deductible $ 950 $ 985 Site remediation obligation 1,149 166 Accrued vacation 765 754 Accrued bonuses 543 914 Deferred revenue, net 21 37 Fixed assets 2,980 4,242 Right of use operating lease liabilities 9,600 8,494 Goodwill and other identifiable intangibles 1,541 745 Stock-based compensation 2,343 2,365 Federal tax net operating loss carryforward 11,990 14,593 State tax net operating loss carryforward, net 4,723 5,182 Foreign tax net operating loss carryforward 487 879 Tax credits, net 213 1,669 Gross deferred tax assets 37,305 41,025 Less: valuation allowance (1,313) (2,651) Net deferred tax assets $ 35,992 $ 38,374 Deferred tax liabilities: Goodwill and other identifiable intangibles $ (23,010) $ (23,197) Right of use operating lease assets (8,547) (7,184) Fixed assets (104) — Net deferred tax assets $ 4,331 $ 7,993 </t>
        </is>
      </c>
    </row>
    <row r="6">
      <c r="A6" s="4" t="inlineStr">
        <is>
          <t>Schedule of Effective Income Tax Rate Reconciliation</t>
        </is>
      </c>
      <c r="B6" s="4" t="inlineStr">
        <is>
          <t>A reconciliation of the statutory federal income tax rate to the Company’s effective tax rate is as follows: Year Ended December 31, 2023 2022 Statutory federal income tax rate 21 % 21 % State taxes, net of federal benefit 6 6 Foreign taxes 1 1 Valuation allowance (11) 1 Tax credits expired 12 — Global intangible low taxed income 1 — Section 162(m) limitation 3 2 Stock based compensation 1 3 Discrete items for federal, state and foreign taxes 1 1 Effective income tax rate 35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EMPLOYEE STOCK PURCHASE PLAN AND STOCK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mployee Share Purchases</t>
        </is>
      </c>
      <c r="B4" s="4" t="inlineStr">
        <is>
          <t xml:space="preserve">Employees purchased the following shares in the periods presented: Year Ended December 31, 2023 2022 Shares purchased 50 45 Average price per share $ 2.64 $ 2.16 </t>
        </is>
      </c>
    </row>
    <row r="5">
      <c r="A5" s="4" t="inlineStr">
        <is>
          <t>Schedule of Stock Option Plan Activity</t>
        </is>
      </c>
      <c r="B5" s="4" t="inlineStr">
        <is>
          <t xml:space="preserve">The following is a further breakdown of the stock option activity under the Stock Plan: Shares Weighted Weighted Aggregate Outstanding at December 31, 2021 5,462 $ 3.56 Granted 1,658 $ 3.11 Exercised (618) $ 2.49 Forfeited/Canceled (533) $ 5.31 Outstanding at December 31, 2022 5,969 $ 3.39 Granted 1,096 $ 3.60 Exercised (805) $ 2.60 Forfeited/Canceled (82) $ 3.12 Outstanding at December 31, 2023 6,178 $ 3.54 5.99 $ 2,740 Vested or expected to vest at December 31, 2023 6,178 $ 3.54 5.99 $ 2,740 Exercisable at December 31, 2023 3,582 $ 3.80 4.26 $ 2,105 </t>
        </is>
      </c>
    </row>
    <row r="6">
      <c r="A6" s="4" t="inlineStr">
        <is>
          <t>Schedule of Non-vested Stock Options</t>
        </is>
      </c>
      <c r="B6" s="4" t="inlineStr">
        <is>
          <t xml:space="preserve">A summary of the Company’s non-vested stock options as of December 31, 2023, and changes during the year then ended is as follows: Weighted Non-vested Options Shares Fair Market Value per Share Non-vested at December 31, 2022 2,350 $ 0.96 Granted 1,096 $ 1.28 Vested (835) $ 0.94 Forfeited/Canceled (15) $ 1.14 Non-vested at December 31, 2023 2,596 $ 1.10 </t>
        </is>
      </c>
    </row>
    <row r="7">
      <c r="A7" s="4" t="inlineStr">
        <is>
          <t>Schedule of Range of Exercise Price for Options Outstanding</t>
        </is>
      </c>
      <c r="B7" s="4" t="inlineStr">
        <is>
          <t xml:space="preserve">The following table summarizes certain information concerning outstanding options at December 31, 2023: Range of Exercise Price per Share Options Outstanding at $1.14 – $2.64 2,218 $3.20 – $4.75 3,196 $6.16 – $7.19 392 $8.89 – $9.09 372 $1.14 – $9.09 6,178 </t>
        </is>
      </c>
    </row>
    <row r="8">
      <c r="A8" s="4" t="inlineStr">
        <is>
          <t>Schedule of Nonvested Restricted Stock Options</t>
        </is>
      </c>
      <c r="B8" s="4" t="inlineStr">
        <is>
          <t xml:space="preserve">A summary of the Company’s non-vested restricted stock as of December 31, 2023, and changes during the year then ended is as follows: Weighted Non-vested Restricted Stock Shares Fair Market Value per Share Non-vested at December 31, 2022 719 $ 2.35 Granted 269 $ 3.31 Vested (365) $ 2.40 Forfeited/Canceled — $ — Non-vested at December 31, 2023 623 $ 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Equivalent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5" t="n">
        <v>56093</v>
      </c>
      <c r="C3" s="5" t="n">
        <v>52561</v>
      </c>
    </row>
    <row r="4">
      <c r="A4" s="4" t="inlineStr">
        <is>
          <t>U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2600</v>
      </c>
      <c r="C6" s="5" t="n">
        <v>3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6093</v>
      </c>
      <c r="C3" s="5" t="n">
        <v>52561</v>
      </c>
    </row>
    <row r="4">
      <c r="A4" s="4" t="inlineStr">
        <is>
          <t>Accounts receivable, net of allowances for credit losses of $1,857 and $1,947</t>
        </is>
      </c>
      <c r="B4" s="6" t="n">
        <v>35775</v>
      </c>
      <c r="C4" s="6" t="n">
        <v>38748</v>
      </c>
    </row>
    <row r="5">
      <c r="A5" s="4" t="inlineStr">
        <is>
          <t>Inventory</t>
        </is>
      </c>
      <c r="B5" s="6" t="n">
        <v>8818</v>
      </c>
      <c r="C5" s="6" t="n">
        <v>8610</v>
      </c>
    </row>
    <row r="6">
      <c r="A6" s="4" t="inlineStr">
        <is>
          <t>Prepaid expenses</t>
        </is>
      </c>
      <c r="B6" s="6" t="n">
        <v>3988</v>
      </c>
      <c r="C6" s="6" t="n">
        <v>4018</v>
      </c>
    </row>
    <row r="7">
      <c r="A7" s="4" t="inlineStr">
        <is>
          <t>Other current assets</t>
        </is>
      </c>
      <c r="B7" s="6" t="n">
        <v>3978</v>
      </c>
      <c r="C7" s="6" t="n">
        <v>3540</v>
      </c>
    </row>
    <row r="8">
      <c r="A8" s="4" t="inlineStr">
        <is>
          <t>Total current assets</t>
        </is>
      </c>
      <c r="B8" s="6" t="n">
        <v>108652</v>
      </c>
      <c r="C8" s="6" t="n">
        <v>107477</v>
      </c>
    </row>
    <row r="9">
      <c r="A9" s="4" t="inlineStr">
        <is>
          <t>Property and equipment, net of accumulated depreciation of $229,122 and $231,913</t>
        </is>
      </c>
      <c r="B9" s="6" t="n">
        <v>40925</v>
      </c>
      <c r="C9" s="6" t="n">
        <v>40214</v>
      </c>
    </row>
    <row r="10">
      <c r="A10" s="4" t="inlineStr">
        <is>
          <t>Right-of-use assets from operating leases</t>
        </is>
      </c>
      <c r="B10" s="6" t="n">
        <v>32838</v>
      </c>
      <c r="C10" s="6" t="n">
        <v>28163</v>
      </c>
    </row>
    <row r="11">
      <c r="A11" s="4" t="inlineStr">
        <is>
          <t>Goodwill</t>
        </is>
      </c>
      <c r="B11" s="6" t="n">
        <v>121051</v>
      </c>
      <c r="C11" s="6" t="n">
        <v>121051</v>
      </c>
    </row>
    <row r="12">
      <c r="A12" s="4" t="inlineStr">
        <is>
          <t>Other intangible assets, net</t>
        </is>
      </c>
      <c r="B12" s="6" t="n">
        <v>162</v>
      </c>
      <c r="C12" s="6" t="n">
        <v>208</v>
      </c>
    </row>
    <row r="13">
      <c r="A13" s="4" t="inlineStr">
        <is>
          <t>Deferred income taxes, net</t>
        </is>
      </c>
      <c r="B13" s="6" t="n">
        <v>4383</v>
      </c>
      <c r="C13" s="6" t="n">
        <v>7993</v>
      </c>
    </row>
    <row r="14">
      <c r="A14" s="4" t="inlineStr">
        <is>
          <t>Other assets</t>
        </is>
      </c>
      <c r="B14" s="6" t="n">
        <v>2113</v>
      </c>
      <c r="C14" s="6" t="n">
        <v>2209</v>
      </c>
    </row>
    <row r="15">
      <c r="A15" s="4" t="inlineStr">
        <is>
          <t>Total assets</t>
        </is>
      </c>
      <c r="B15" s="6" t="n">
        <v>310124</v>
      </c>
      <c r="C15" s="6" t="n">
        <v>307315</v>
      </c>
    </row>
    <row r="16">
      <c r="A16" s="3" t="inlineStr">
        <is>
          <t>Current liabilities:</t>
        </is>
      </c>
      <c r="B16" s="4" t="inlineStr">
        <is>
          <t xml:space="preserve"> </t>
        </is>
      </c>
      <c r="C16" s="4" t="inlineStr">
        <is>
          <t xml:space="preserve"> </t>
        </is>
      </c>
    </row>
    <row r="17">
      <c r="A17" s="4" t="inlineStr">
        <is>
          <t>Accounts payable</t>
        </is>
      </c>
      <c r="B17" s="6" t="n">
        <v>24175</v>
      </c>
      <c r="C17" s="6" t="n">
        <v>22972</v>
      </c>
    </row>
    <row r="18">
      <c r="A18" s="4" t="inlineStr">
        <is>
          <t>Accrued payroll and payroll-related expenses</t>
        </is>
      </c>
      <c r="B18" s="6" t="n">
        <v>9401</v>
      </c>
      <c r="C18" s="6" t="n">
        <v>11235</v>
      </c>
    </row>
    <row r="19">
      <c r="A19" s="4" t="inlineStr">
        <is>
          <t>Accrued expenses</t>
        </is>
      </c>
      <c r="B19" s="6" t="n">
        <v>18787</v>
      </c>
      <c r="C19" s="6" t="n">
        <v>16882</v>
      </c>
    </row>
    <row r="20">
      <c r="A20" s="4" t="inlineStr">
        <is>
          <t>Current operating lease liabilities</t>
        </is>
      </c>
      <c r="B20" s="6" t="n">
        <v>9924</v>
      </c>
      <c r="C20" s="6" t="n">
        <v>9924</v>
      </c>
    </row>
    <row r="21">
      <c r="A21" s="4" t="inlineStr">
        <is>
          <t>Current portion of finance leases</t>
        </is>
      </c>
      <c r="B21" s="6" t="n">
        <v>8870</v>
      </c>
      <c r="C21" s="6" t="n">
        <v>11558</v>
      </c>
    </row>
    <row r="22">
      <c r="A22" s="4" t="inlineStr">
        <is>
          <t>Total current liabilities</t>
        </is>
      </c>
      <c r="B22" s="6" t="n">
        <v>71157</v>
      </c>
      <c r="C22" s="6" t="n">
        <v>72571</v>
      </c>
    </row>
    <row r="23">
      <c r="A23" s="4" t="inlineStr">
        <is>
          <t>Long-term operating lease liabilities</t>
        </is>
      </c>
      <c r="B23" s="6" t="n">
        <v>27357</v>
      </c>
      <c r="C23" s="6" t="n">
        <v>23339</v>
      </c>
    </row>
    <row r="24">
      <c r="A24" s="4" t="inlineStr">
        <is>
          <t>Long-term debt and finance leases</t>
        </is>
      </c>
      <c r="B24" s="6" t="n">
        <v>53366</v>
      </c>
      <c r="C24" s="6" t="n">
        <v>54916</v>
      </c>
    </row>
    <row r="25">
      <c r="A25" s="4" t="inlineStr">
        <is>
          <t>Deferred income taxes</t>
        </is>
      </c>
      <c r="B25" s="6" t="n">
        <v>52</v>
      </c>
      <c r="C25" s="6" t="n">
        <v>0</v>
      </c>
    </row>
    <row r="26">
      <c r="A26" s="4" t="inlineStr">
        <is>
          <t>Other long-term liabilities</t>
        </is>
      </c>
      <c r="B26" s="6" t="n">
        <v>2467</v>
      </c>
      <c r="C26" s="6" t="n">
        <v>199</v>
      </c>
    </row>
    <row r="27">
      <c r="A27" s="4" t="inlineStr">
        <is>
          <t>Total liabilities</t>
        </is>
      </c>
      <c r="B27" s="6" t="n">
        <v>154399</v>
      </c>
      <c r="C27" s="6" t="n">
        <v>151025</v>
      </c>
    </row>
    <row r="28">
      <c r="A28" s="4" t="inlineStr">
        <is>
          <t>Commitments and contingencies (Note 6)</t>
        </is>
      </c>
      <c r="B28" s="4" t="inlineStr">
        <is>
          <t xml:space="preserve"> </t>
        </is>
      </c>
      <c r="C28" s="4" t="inlineStr">
        <is>
          <t xml:space="preserve"> </t>
        </is>
      </c>
    </row>
    <row r="29">
      <c r="A29" s="3" t="inlineStr">
        <is>
          <t>ARC Document Solutions, Inc. stockholders’ equity:</t>
        </is>
      </c>
      <c r="B29" s="4" t="inlineStr">
        <is>
          <t xml:space="preserve"> </t>
        </is>
      </c>
      <c r="C29" s="4" t="inlineStr">
        <is>
          <t xml:space="preserve"> </t>
        </is>
      </c>
    </row>
    <row r="30">
      <c r="A30" s="4" t="inlineStr">
        <is>
          <t>Preferred stock, $0.001 par value, 25,000 shares authorized; 0 shares issued and outstanding</t>
        </is>
      </c>
      <c r="B30" s="6" t="n">
        <v>0</v>
      </c>
      <c r="C30" s="6" t="n">
        <v>0</v>
      </c>
    </row>
    <row r="31">
      <c r="A31" s="4" t="inlineStr">
        <is>
          <t>Common stock, $0.001 par value, 150,000 shares authorized; 52,526 and 51,400 shares issued and 42,783 and 43,101 shares outstanding</t>
        </is>
      </c>
      <c r="B31" s="6" t="n">
        <v>52</v>
      </c>
      <c r="C31" s="6" t="n">
        <v>51</v>
      </c>
    </row>
    <row r="32">
      <c r="A32" s="4" t="inlineStr">
        <is>
          <t>Additional paid-in capital</t>
        </is>
      </c>
      <c r="B32" s="6" t="n">
        <v>136460</v>
      </c>
      <c r="C32" s="6" t="n">
        <v>132952</v>
      </c>
    </row>
    <row r="33">
      <c r="A33" s="4" t="inlineStr">
        <is>
          <t>Retained earnings</t>
        </is>
      </c>
      <c r="B33" s="6" t="n">
        <v>44144</v>
      </c>
      <c r="C33" s="6" t="n">
        <v>44416</v>
      </c>
    </row>
    <row r="34">
      <c r="A34" s="4" t="inlineStr">
        <is>
          <t>Accumulated other comprehensive loss</t>
        </is>
      </c>
      <c r="B34" s="6" t="n">
        <v>-4200</v>
      </c>
      <c r="C34" s="6" t="n">
        <v>-4187</v>
      </c>
    </row>
    <row r="35">
      <c r="A35" s="4" t="inlineStr">
        <is>
          <t>Total stockholders equity before adjustment of treasury stock</t>
        </is>
      </c>
      <c r="B35" s="6" t="n">
        <v>176456</v>
      </c>
      <c r="C35" s="6" t="n">
        <v>173232</v>
      </c>
    </row>
    <row r="36">
      <c r="A36" s="4" t="inlineStr">
        <is>
          <t>Less cost of common stock in treasury, 9,743 and 8,299 shares</t>
        </is>
      </c>
      <c r="B36" s="6" t="n">
        <v>22390</v>
      </c>
      <c r="C36" s="6" t="n">
        <v>18877</v>
      </c>
    </row>
    <row r="37">
      <c r="A37" s="4" t="inlineStr">
        <is>
          <t>Total ARC Document Solutions, Inc. stockholders’ equity</t>
        </is>
      </c>
      <c r="B37" s="6" t="n">
        <v>154066</v>
      </c>
      <c r="C37" s="6" t="n">
        <v>154355</v>
      </c>
    </row>
    <row r="38">
      <c r="A38" s="4" t="inlineStr">
        <is>
          <t>Noncontrolling interest</t>
        </is>
      </c>
      <c r="B38" s="6" t="n">
        <v>1659</v>
      </c>
      <c r="C38" s="6" t="n">
        <v>1935</v>
      </c>
    </row>
    <row r="39">
      <c r="A39" s="4" t="inlineStr">
        <is>
          <t>Total equity</t>
        </is>
      </c>
      <c r="B39" s="6" t="n">
        <v>155725</v>
      </c>
      <c r="C39" s="6" t="n">
        <v>156290</v>
      </c>
    </row>
    <row r="40">
      <c r="A40" s="4" t="inlineStr">
        <is>
          <t>Total liabilities and equity</t>
        </is>
      </c>
      <c r="B40" s="5" t="n">
        <v>310124</v>
      </c>
      <c r="C40" s="5" t="n">
        <v>307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and Significant Vendors (Details)</t>
        </is>
      </c>
      <c r="B1" s="2" t="inlineStr">
        <is>
          <t>12 Months Ended</t>
        </is>
      </c>
    </row>
    <row r="2">
      <c r="B2" s="2" t="inlineStr">
        <is>
          <t>Dec. 31, 2023</t>
        </is>
      </c>
      <c r="C2" s="2" t="inlineStr">
        <is>
          <t>Dec. 31, 2022</t>
        </is>
      </c>
    </row>
    <row r="3">
      <c r="A3" s="4" t="inlineStr">
        <is>
          <t>Revenue from Contract with Customer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benchmark percentage</t>
        </is>
      </c>
      <c r="B5" s="9" t="n">
        <v>0.025</v>
      </c>
      <c r="C5" s="9" t="n">
        <v>0.025</v>
      </c>
    </row>
    <row r="6">
      <c r="A6" s="4" t="inlineStr">
        <is>
          <t>Revenue from Contract with Customer | Geographic Concentration Risk | Californi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0" t="n">
        <v>0.3</v>
      </c>
      <c r="C8" s="10" t="n">
        <v>0.31</v>
      </c>
    </row>
    <row r="9">
      <c r="A9" s="4" t="inlineStr">
        <is>
          <t>Purchases of Inventory and Supplies | Supplier Concentration Risk | Three Largest Vendo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0" t="n">
        <v>0.35</v>
      </c>
      <c r="C11" s="10" t="n">
        <v>0.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Credit Losses (Details) - Allowance for credit losses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5" t="n">
        <v>1947</v>
      </c>
      <c r="C4" s="5" t="n">
        <v>2104</v>
      </c>
    </row>
    <row r="5">
      <c r="A5" s="4" t="inlineStr">
        <is>
          <t>Charges to Cost and Expenses</t>
        </is>
      </c>
      <c r="B5" s="6" t="n">
        <v>351</v>
      </c>
      <c r="C5" s="6" t="n">
        <v>320</v>
      </c>
    </row>
    <row r="6">
      <c r="A6" s="4" t="inlineStr">
        <is>
          <t>Deductions</t>
        </is>
      </c>
      <c r="B6" s="6" t="n">
        <v>-441</v>
      </c>
      <c r="C6" s="6" t="n">
        <v>-477</v>
      </c>
    </row>
    <row r="7">
      <c r="A7" s="4" t="inlineStr">
        <is>
          <t>Balance at End of Period</t>
        </is>
      </c>
      <c r="B7" s="5" t="n">
        <v>1857</v>
      </c>
      <c r="C7" s="5" t="n">
        <v>19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 shares in Millions</t>
        </is>
      </c>
      <c r="B1" s="2" t="inlineStr">
        <is>
          <t>1 Months Ended</t>
        </is>
      </c>
      <c r="C1" s="2" t="inlineStr">
        <is>
          <t>12 Months Ended</t>
        </is>
      </c>
    </row>
    <row r="2">
      <c r="B2" s="2" t="inlineStr">
        <is>
          <t>May 31, 2022</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5" t="n">
        <v>1313000</v>
      </c>
      <c r="D4" s="5" t="n">
        <v>2651000</v>
      </c>
    </row>
    <row r="5">
      <c r="A5" s="4" t="inlineStr">
        <is>
          <t>Deferred financing fees</t>
        </is>
      </c>
      <c r="B5" s="4" t="inlineStr">
        <is>
          <t xml:space="preserve"> </t>
        </is>
      </c>
      <c r="C5" s="6" t="n">
        <v>200000</v>
      </c>
      <c r="D5" s="6" t="n">
        <v>200000</v>
      </c>
    </row>
    <row r="6">
      <c r="A6" s="4" t="inlineStr">
        <is>
          <t>Deductible insurance policy</t>
        </is>
      </c>
      <c r="B6" s="4" t="inlineStr">
        <is>
          <t xml:space="preserve"> </t>
        </is>
      </c>
      <c r="C6" s="6" t="n">
        <v>250000</v>
      </c>
      <c r="D6" s="4" t="inlineStr">
        <is>
          <t xml:space="preserve"> </t>
        </is>
      </c>
    </row>
    <row r="7">
      <c r="A7" s="4" t="inlineStr">
        <is>
          <t>Advertising costs</t>
        </is>
      </c>
      <c r="B7" s="4" t="inlineStr">
        <is>
          <t xml:space="preserve"> </t>
        </is>
      </c>
      <c r="C7" s="6" t="n">
        <v>700000</v>
      </c>
      <c r="D7" s="6" t="n">
        <v>700000</v>
      </c>
    </row>
    <row r="8">
      <c r="A8" s="4" t="inlineStr">
        <is>
          <t>Research and development</t>
        </is>
      </c>
      <c r="B8" s="4" t="inlineStr">
        <is>
          <t xml:space="preserve"> </t>
        </is>
      </c>
      <c r="C8" s="5" t="n">
        <v>6200000</v>
      </c>
      <c r="D8" s="5" t="n">
        <v>6500000</v>
      </c>
    </row>
    <row r="9">
      <c r="A9" s="4" t="inlineStr">
        <is>
          <t>Joint venture, capital cash distribution</t>
        </is>
      </c>
      <c r="B9" s="5" t="n">
        <v>11200000</v>
      </c>
      <c r="C9" s="4" t="inlineStr">
        <is>
          <t xml:space="preserve"> </t>
        </is>
      </c>
      <c r="D9" s="4" t="inlineStr">
        <is>
          <t xml:space="preserve"> </t>
        </is>
      </c>
    </row>
    <row r="10">
      <c r="A10" s="4" t="inlineStr">
        <is>
          <t>Proceeds from capital cash distribution</t>
        </is>
      </c>
      <c r="B10" s="6" t="n">
        <v>7300000</v>
      </c>
      <c r="C10" s="4" t="inlineStr">
        <is>
          <t xml:space="preserve"> </t>
        </is>
      </c>
      <c r="D10" s="4" t="inlineStr">
        <is>
          <t xml:space="preserve"> </t>
        </is>
      </c>
    </row>
    <row r="11">
      <c r="A11" s="4" t="inlineStr">
        <is>
          <t>Decrease of noncontrolling interest</t>
        </is>
      </c>
      <c r="B11" s="6" t="n">
        <v>3900000</v>
      </c>
      <c r="C11" s="4" t="inlineStr">
        <is>
          <t xml:space="preserve"> </t>
        </is>
      </c>
      <c r="D11" s="4" t="inlineStr">
        <is>
          <t xml:space="preserve"> </t>
        </is>
      </c>
    </row>
    <row r="12">
      <c r="A12" s="4" t="inlineStr">
        <is>
          <t>Common stock options excluded for anti-dilutive (in shares)</t>
        </is>
      </c>
      <c r="B12" s="4" t="inlineStr">
        <is>
          <t xml:space="preserve"> </t>
        </is>
      </c>
      <c r="C12" s="11" t="n">
        <v>4.1</v>
      </c>
      <c r="D12" s="11" t="n">
        <v>3.2</v>
      </c>
    </row>
    <row r="13">
      <c r="A13" s="4" t="inlineStr">
        <is>
          <t>Co-venturer</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Proceeds from capital cash distribution</t>
        </is>
      </c>
      <c r="B15" s="5" t="n">
        <v>3900000</v>
      </c>
      <c r="C15" s="4" t="inlineStr">
        <is>
          <t xml:space="preserve"> </t>
        </is>
      </c>
      <c r="D15" s="4" t="inlineStr">
        <is>
          <t xml:space="preserve"> </t>
        </is>
      </c>
    </row>
    <row r="16">
      <c r="A16" s="4" t="inlineStr">
        <is>
          <t>UDS</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Noncontrolling interest</t>
        </is>
      </c>
      <c r="B18" s="4" t="inlineStr">
        <is>
          <t xml:space="preserve"> </t>
        </is>
      </c>
      <c r="C18" s="10" t="n">
        <v>0.35</v>
      </c>
      <c r="D18" s="4" t="inlineStr">
        <is>
          <t xml:space="preserve"> </t>
        </is>
      </c>
    </row>
    <row r="19">
      <c r="A19" s="4" t="inlineStr">
        <is>
          <t>Chinese Joint Venture</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Noncontrolling interest</t>
        </is>
      </c>
      <c r="B21" s="10" t="n">
        <v>0.35</v>
      </c>
      <c r="C21" s="4" t="inlineStr">
        <is>
          <t xml:space="preserve"> </t>
        </is>
      </c>
      <c r="D21" s="4" t="inlineStr">
        <is>
          <t xml:space="preserve"> </t>
        </is>
      </c>
    </row>
    <row r="22">
      <c r="A22" s="4" t="inlineStr">
        <is>
          <t>Noncontrolling interest ownership percentage parent</t>
        </is>
      </c>
      <c r="B22" s="10" t="n">
        <v>0.65</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and Impairment of Long-Lived Assets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Capitalized software development costs</t>
        </is>
      </c>
      <c r="B4" s="5" t="n">
        <v>1900000</v>
      </c>
      <c r="C4" s="5" t="n">
        <v>1700000</v>
      </c>
    </row>
    <row r="5">
      <c r="A5" s="4" t="inlineStr">
        <is>
          <t>Net of accumulated amortization</t>
        </is>
      </c>
      <c r="B5" s="6" t="n">
        <v>24200000</v>
      </c>
      <c r="C5" s="6" t="n">
        <v>23300000</v>
      </c>
    </row>
    <row r="6">
      <c r="A6" s="4" t="inlineStr">
        <is>
          <t>Depreciation expense and amortization of capitalized software development costs</t>
        </is>
      </c>
      <c r="B6" s="6" t="n">
        <v>900000</v>
      </c>
      <c r="C6" s="6" t="n">
        <v>1000000</v>
      </c>
    </row>
    <row r="7">
      <c r="A7" s="4" t="inlineStr">
        <is>
          <t>Impairment of long-lived assets</t>
        </is>
      </c>
      <c r="B7" s="5" t="n">
        <v>0</v>
      </c>
      <c r="C7" s="5" t="n">
        <v>0</v>
      </c>
    </row>
    <row r="8">
      <c r="A8" s="4" t="inlineStr">
        <is>
          <t>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 of other intangible assets</t>
        </is>
      </c>
      <c r="B10" s="4" t="inlineStr">
        <is>
          <t>3 years</t>
        </is>
      </c>
      <c r="C10" s="4" t="inlineStr">
        <is>
          <t xml:space="preserve"> </t>
        </is>
      </c>
    </row>
    <row r="11">
      <c r="A11" s="4" t="inlineStr">
        <is>
          <t>Minimum | 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10 years</t>
        </is>
      </c>
      <c r="C13" s="4" t="inlineStr">
        <is>
          <t xml:space="preserve"> </t>
        </is>
      </c>
    </row>
    <row r="14">
      <c r="A14" s="4" t="inlineStr">
        <is>
          <t>Minimum | 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10 years</t>
        </is>
      </c>
      <c r="C16" s="4" t="inlineStr">
        <is>
          <t xml:space="preserve"> </t>
        </is>
      </c>
    </row>
    <row r="17">
      <c r="A17" s="4" t="inlineStr">
        <is>
          <t>Minimum | Machinery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3 years</t>
        </is>
      </c>
      <c r="C19" s="4" t="inlineStr">
        <is>
          <t xml:space="preserve"> </t>
        </is>
      </c>
    </row>
    <row r="20">
      <c r="A20" s="4" t="inlineStr">
        <is>
          <t>Minimum | 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3 years</t>
        </is>
      </c>
      <c r="C22" s="4" t="inlineStr">
        <is>
          <t xml:space="preserve"> </t>
        </is>
      </c>
    </row>
    <row r="23">
      <c r="A23" s="4" t="inlineStr">
        <is>
          <t>Maximum | Building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20 years</t>
        </is>
      </c>
      <c r="C25" s="4" t="inlineStr">
        <is>
          <t xml:space="preserve"> </t>
        </is>
      </c>
    </row>
    <row r="26">
      <c r="A26" s="4" t="inlineStr">
        <is>
          <t>Maximum | 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20 years</t>
        </is>
      </c>
      <c r="C28" s="4" t="inlineStr">
        <is>
          <t xml:space="preserve"> </t>
        </is>
      </c>
    </row>
    <row r="29">
      <c r="A29" s="4" t="inlineStr">
        <is>
          <t>Maximum | Machinery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7 years</t>
        </is>
      </c>
      <c r="C31" s="4" t="inlineStr">
        <is>
          <t xml:space="preserve"> </t>
        </is>
      </c>
    </row>
    <row r="32">
      <c r="A32" s="4" t="inlineStr">
        <is>
          <t>Maximum | Furniture and fixtur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7 years</t>
        </is>
      </c>
      <c r="C3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Other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Total net sales</t>
        </is>
      </c>
      <c r="B4" s="5" t="n">
        <v>281201</v>
      </c>
      <c r="C4" s="5" t="n">
        <v>286010</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ves of other intangible assets</t>
        </is>
      </c>
      <c r="B7" s="4" t="inlineStr">
        <is>
          <t>13 years</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net sales</t>
        </is>
      </c>
      <c r="B4" s="5" t="n">
        <v>281201</v>
      </c>
      <c r="C4" s="5" t="n">
        <v>286010</v>
      </c>
    </row>
    <row r="5">
      <c r="A5" s="4" t="inlineStr">
        <is>
          <t>Service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6" t="n">
        <v>265160</v>
      </c>
      <c r="C7" s="6" t="n">
        <v>267891</v>
      </c>
    </row>
    <row r="8">
      <c r="A8" s="4" t="inlineStr">
        <is>
          <t>Digital Print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6" t="n">
        <v>170083</v>
      </c>
      <c r="C10" s="6" t="n">
        <v>174752</v>
      </c>
    </row>
    <row r="11">
      <c r="A11" s="4" t="inlineStr">
        <is>
          <t>MP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6" t="n">
        <v>74764</v>
      </c>
      <c r="C13" s="6" t="n">
        <v>75782</v>
      </c>
    </row>
    <row r="14">
      <c r="A14" s="4" t="inlineStr">
        <is>
          <t>Scanning and Digital Imag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6" t="n">
        <v>20313</v>
      </c>
      <c r="C16" s="6" t="n">
        <v>17357</v>
      </c>
    </row>
    <row r="17">
      <c r="A17" s="4" t="inlineStr">
        <is>
          <t>Equipment and Supplies Sa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6" t="n">
        <v>16041</v>
      </c>
      <c r="C19" s="6" t="n">
        <v>18119</v>
      </c>
    </row>
    <row r="20">
      <c r="A20" s="4" t="inlineStr">
        <is>
          <t>Shipping and Handl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11000</v>
      </c>
      <c r="C22" s="5" t="n">
        <v>11300</v>
      </c>
    </row>
    <row r="23">
      <c r="A23" s="4" t="inlineStr">
        <is>
          <t>Software Licensing Activities | Product Concentration Risk | Revenue from Contract with Custom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t>
        </is>
      </c>
      <c r="B25" s="9" t="n">
        <v>0.025</v>
      </c>
      <c r="C25" s="9" t="n">
        <v>0.0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egment and Geographic Reporting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 from external customers</t>
        </is>
      </c>
      <c r="B4" s="5" t="n">
        <v>281201</v>
      </c>
      <c r="C4" s="5" t="n">
        <v>286010</v>
      </c>
    </row>
    <row r="5">
      <c r="A5" s="4" t="inlineStr">
        <is>
          <t>Property and equipment, net</t>
        </is>
      </c>
      <c r="B5" s="6" t="n">
        <v>40925</v>
      </c>
      <c r="C5" s="6" t="n">
        <v>40214</v>
      </c>
    </row>
    <row r="6">
      <c r="A6" s="4" t="inlineStr">
        <is>
          <t>U.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 from external customers</t>
        </is>
      </c>
      <c r="B8" s="6" t="n">
        <v>247474</v>
      </c>
      <c r="C8" s="6" t="n">
        <v>254559</v>
      </c>
    </row>
    <row r="9">
      <c r="A9" s="4" t="inlineStr">
        <is>
          <t>Property and equipment, net</t>
        </is>
      </c>
      <c r="B9" s="6" t="n">
        <v>35868</v>
      </c>
      <c r="C9" s="6" t="n">
        <v>34595</v>
      </c>
    </row>
    <row r="10">
      <c r="A10" s="4" t="inlineStr">
        <is>
          <t>Foreign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 from external customers</t>
        </is>
      </c>
      <c r="B12" s="6" t="n">
        <v>33727</v>
      </c>
      <c r="C12" s="6" t="n">
        <v>31451</v>
      </c>
    </row>
    <row r="13">
      <c r="A13" s="4" t="inlineStr">
        <is>
          <t>Property and equipment, net</t>
        </is>
      </c>
      <c r="B13" s="5" t="n">
        <v>5057</v>
      </c>
      <c r="C13" s="5" t="n">
        <v>56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Stock-Based Compensation (Details) - USD ($) $ / shares in Units,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Total stock-based compensation</t>
        </is>
      </c>
      <c r="B4" s="5" t="n">
        <v>2232</v>
      </c>
      <c r="C4" s="5" t="n">
        <v>1773</v>
      </c>
    </row>
    <row r="5">
      <c r="A5" s="4" t="inlineStr">
        <is>
          <t>Weighted average fair value of option (in dollars per share)</t>
        </is>
      </c>
      <c r="B5" s="8" t="n">
        <v>1.28</v>
      </c>
      <c r="C5" s="8" t="n">
        <v>0.96</v>
      </c>
    </row>
    <row r="6">
      <c r="A6" s="3" t="inlineStr">
        <is>
          <t>Weighted average assumptions used:</t>
        </is>
      </c>
      <c r="B6" s="4" t="inlineStr">
        <is>
          <t xml:space="preserve"> </t>
        </is>
      </c>
      <c r="C6" s="4" t="inlineStr">
        <is>
          <t xml:space="preserve"> </t>
        </is>
      </c>
    </row>
    <row r="7">
      <c r="A7" s="4" t="inlineStr">
        <is>
          <t>Risk free interest rate</t>
        </is>
      </c>
      <c r="B7" s="9" t="n">
        <v>0.037</v>
      </c>
      <c r="C7" s="9" t="n">
        <v>0.021</v>
      </c>
    </row>
    <row r="8">
      <c r="A8" s="4" t="inlineStr">
        <is>
          <t>Expected volatility</t>
        </is>
      </c>
      <c r="B8" s="10" t="n">
        <v>0.63</v>
      </c>
      <c r="C8" s="9" t="n">
        <v>0.5639999999999999</v>
      </c>
    </row>
    <row r="9">
      <c r="A9" s="4" t="inlineStr">
        <is>
          <t>Expected dividend yield</t>
        </is>
      </c>
      <c r="B9" s="9" t="n">
        <v>0.064</v>
      </c>
      <c r="C9" s="9" t="n">
        <v>0.062</v>
      </c>
    </row>
    <row r="10">
      <c r="A10" s="4" t="inlineStr">
        <is>
          <t>Expected term of stock options granted</t>
        </is>
      </c>
      <c r="B10" s="4" t="inlineStr">
        <is>
          <t>7 years 2 months 12 days</t>
        </is>
      </c>
      <c r="C10" s="4" t="inlineStr">
        <is>
          <t>6 years 8 months 12 days</t>
        </is>
      </c>
    </row>
    <row r="11">
      <c r="A11" s="4" t="inlineStr">
        <is>
          <t>Total unrecognized stock-based compensation</t>
        </is>
      </c>
      <c r="B11" s="5" t="n">
        <v>2700</v>
      </c>
      <c r="C11" s="4" t="inlineStr">
        <is>
          <t xml:space="preserve"> </t>
        </is>
      </c>
    </row>
    <row r="12">
      <c r="A12" s="4" t="inlineStr">
        <is>
          <t>Expected weighted-average period to recognize compensation cost</t>
        </is>
      </c>
      <c r="B12" s="4" t="inlineStr">
        <is>
          <t>1 year 8 months 12 days</t>
        </is>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Earnings Per Share (Details) - shares shares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Weighted average common shares outstanding during the period—basic (in shares)</t>
        </is>
      </c>
      <c r="B4" s="6" t="n">
        <v>42543</v>
      </c>
      <c r="C4" s="6" t="n">
        <v>42214</v>
      </c>
    </row>
    <row r="5">
      <c r="A5" s="4" t="inlineStr">
        <is>
          <t>Effect of dilutive stock options (in shares)</t>
        </is>
      </c>
      <c r="B5" s="6" t="n">
        <v>941</v>
      </c>
      <c r="C5" s="6" t="n">
        <v>1066</v>
      </c>
    </row>
    <row r="6">
      <c r="A6" s="4" t="inlineStr">
        <is>
          <t>Weighted average common shares outstanding during the period—diluted (in shares)</t>
        </is>
      </c>
      <c r="B6" s="6" t="n">
        <v>43484</v>
      </c>
      <c r="C6" s="6" t="n">
        <v>432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S - Schedule of Goodwill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es</t>
        </is>
      </c>
      <c r="B4" s="5" t="n">
        <v>0</v>
      </c>
      <c r="C4" s="4" t="inlineStr">
        <is>
          <t xml:space="preserve"> </t>
        </is>
      </c>
      <c r="D4" s="4" t="inlineStr">
        <is>
          <t xml:space="preserve"> </t>
        </is>
      </c>
    </row>
    <row r="5">
      <c r="A5" s="4" t="inlineStr">
        <is>
          <t>Gross Goodwill</t>
        </is>
      </c>
      <c r="B5" s="6" t="n">
        <v>405558000</v>
      </c>
      <c r="C5" s="5" t="n">
        <v>405558000</v>
      </c>
      <c r="D5" s="5" t="n">
        <v>405558000</v>
      </c>
    </row>
    <row r="6">
      <c r="A6" s="4" t="inlineStr">
        <is>
          <t>Accumulated Impairment Loss</t>
        </is>
      </c>
      <c r="B6" s="6" t="n">
        <v>284507000</v>
      </c>
      <c r="C6" s="6" t="n">
        <v>284507000</v>
      </c>
      <c r="D6" s="6" t="n">
        <v>284507000</v>
      </c>
    </row>
    <row r="7">
      <c r="A7" s="4" t="inlineStr">
        <is>
          <t>Net Carrying Amount</t>
        </is>
      </c>
      <c r="B7" s="5" t="n">
        <v>121051000</v>
      </c>
      <c r="C7" s="5" t="n">
        <v>121051000</v>
      </c>
      <c r="D7" s="5" t="n">
        <v>12105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5" t="n">
        <v>1857</v>
      </c>
      <c r="C3" s="5" t="n">
        <v>1947</v>
      </c>
    </row>
    <row r="4">
      <c r="A4" s="4" t="inlineStr">
        <is>
          <t>Accumulated depreciation</t>
        </is>
      </c>
      <c r="B4" s="5" t="n">
        <v>229122</v>
      </c>
      <c r="C4" s="5" t="n">
        <v>231913</v>
      </c>
    </row>
    <row r="5">
      <c r="A5" s="4" t="inlineStr">
        <is>
          <t>Preferred stock, par value (in dollars per share)</t>
        </is>
      </c>
      <c r="B5" s="7" t="n">
        <v>0.001</v>
      </c>
      <c r="C5" s="7" t="n">
        <v>0.001</v>
      </c>
    </row>
    <row r="6">
      <c r="A6" s="4" t="inlineStr">
        <is>
          <t>Preferred stock, shares authorized (in shares)</t>
        </is>
      </c>
      <c r="B6" s="6" t="n">
        <v>25000000</v>
      </c>
      <c r="C6" s="6" t="n">
        <v>2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01</v>
      </c>
      <c r="C9" s="7" t="n">
        <v>0.001</v>
      </c>
    </row>
    <row r="10">
      <c r="A10" s="4" t="inlineStr">
        <is>
          <t>Common stock, shares authorized (in shares)</t>
        </is>
      </c>
      <c r="B10" s="6" t="n">
        <v>150000000</v>
      </c>
      <c r="C10" s="6" t="n">
        <v>150000000</v>
      </c>
    </row>
    <row r="11">
      <c r="A11" s="4" t="inlineStr">
        <is>
          <t>Common stock, shares issued (in shares)</t>
        </is>
      </c>
      <c r="B11" s="6" t="n">
        <v>52526000</v>
      </c>
      <c r="C11" s="6" t="n">
        <v>51400000</v>
      </c>
    </row>
    <row r="12">
      <c r="A12" s="4" t="inlineStr">
        <is>
          <t>Common stock, shares outstanding (in shares)</t>
        </is>
      </c>
      <c r="B12" s="6" t="n">
        <v>42783000</v>
      </c>
      <c r="C12" s="6" t="n">
        <v>43101000</v>
      </c>
    </row>
    <row r="13">
      <c r="A13" s="4" t="inlineStr">
        <is>
          <t>Treasury stock, shares (in shares)</t>
        </is>
      </c>
      <c r="B13" s="6" t="n">
        <v>9743000</v>
      </c>
      <c r="C13" s="6" t="n">
        <v>829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Other Intangible Assets Resulting from Business Acquisition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5" t="n">
        <v>119447000</v>
      </c>
      <c r="C4" s="5" t="n">
        <v>119368000</v>
      </c>
    </row>
    <row r="5">
      <c r="A5" s="4" t="inlineStr">
        <is>
          <t>Accumulated Amortization</t>
        </is>
      </c>
      <c r="B5" s="6" t="n">
        <v>119285000</v>
      </c>
      <c r="C5" s="6" t="n">
        <v>119160000</v>
      </c>
    </row>
    <row r="6">
      <c r="A6" s="4" t="inlineStr">
        <is>
          <t>Net Carrying Amount</t>
        </is>
      </c>
      <c r="B6" s="6" t="n">
        <v>162000</v>
      </c>
      <c r="C6" s="6" t="n">
        <v>208000</v>
      </c>
    </row>
    <row r="7">
      <c r="A7" s="4" t="inlineStr">
        <is>
          <t>Impairment of long-lived assets</t>
        </is>
      </c>
      <c r="B7" s="6" t="n">
        <v>0</v>
      </c>
      <c r="C7" s="6" t="n">
        <v>0</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99185000</v>
      </c>
      <c r="C10" s="6" t="n">
        <v>99087000</v>
      </c>
    </row>
    <row r="11">
      <c r="A11" s="4" t="inlineStr">
        <is>
          <t>Accumulated Amortization</t>
        </is>
      </c>
      <c r="B11" s="6" t="n">
        <v>99178000</v>
      </c>
      <c r="C11" s="6" t="n">
        <v>99073000</v>
      </c>
    </row>
    <row r="12">
      <c r="A12" s="4" t="inlineStr">
        <is>
          <t>Net Carrying Amount</t>
        </is>
      </c>
      <c r="B12" s="6" t="n">
        <v>7000</v>
      </c>
      <c r="C12" s="6" t="n">
        <v>14000</v>
      </c>
    </row>
    <row r="13">
      <c r="A13" s="4" t="inlineStr">
        <is>
          <t>Trade names and 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20262000</v>
      </c>
      <c r="C15" s="6" t="n">
        <v>20281000</v>
      </c>
    </row>
    <row r="16">
      <c r="A16" s="4" t="inlineStr">
        <is>
          <t>Accumulated Amortization</t>
        </is>
      </c>
      <c r="B16" s="6" t="n">
        <v>20107000</v>
      </c>
      <c r="C16" s="6" t="n">
        <v>20087000</v>
      </c>
    </row>
    <row r="17">
      <c r="A17" s="4" t="inlineStr">
        <is>
          <t>Net Carrying Amount</t>
        </is>
      </c>
      <c r="B17" s="5" t="n">
        <v>155000</v>
      </c>
      <c r="C17" s="5" t="n">
        <v>194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9</v>
      </c>
      <c r="C3" s="4" t="inlineStr">
        <is>
          <t xml:space="preserve"> </t>
        </is>
      </c>
    </row>
    <row r="4">
      <c r="A4" s="4" t="inlineStr">
        <is>
          <t>2025</t>
        </is>
      </c>
      <c r="B4" s="6" t="n">
        <v>35</v>
      </c>
      <c r="C4" s="4" t="inlineStr">
        <is>
          <t xml:space="preserve"> </t>
        </is>
      </c>
    </row>
    <row r="5">
      <c r="A5" s="4" t="inlineStr">
        <is>
          <t>2026</t>
        </is>
      </c>
      <c r="B5" s="6" t="n">
        <v>34</v>
      </c>
      <c r="C5" s="4" t="inlineStr">
        <is>
          <t xml:space="preserve"> </t>
        </is>
      </c>
    </row>
    <row r="6">
      <c r="A6" s="4" t="inlineStr">
        <is>
          <t>2027</t>
        </is>
      </c>
      <c r="B6" s="6" t="n">
        <v>34</v>
      </c>
      <c r="C6" s="4" t="inlineStr">
        <is>
          <t xml:space="preserve"> </t>
        </is>
      </c>
    </row>
    <row r="7">
      <c r="A7" s="4" t="inlineStr">
        <is>
          <t>2028</t>
        </is>
      </c>
      <c r="B7" s="6" t="n">
        <v>20</v>
      </c>
      <c r="C7" s="4" t="inlineStr">
        <is>
          <t xml:space="preserve"> </t>
        </is>
      </c>
    </row>
    <row r="8">
      <c r="A8" s="4" t="inlineStr">
        <is>
          <t>Thereafter</t>
        </is>
      </c>
      <c r="B8" s="6" t="n">
        <v>0</v>
      </c>
      <c r="C8" s="4" t="inlineStr">
        <is>
          <t xml:space="preserve"> </t>
        </is>
      </c>
    </row>
    <row r="9">
      <c r="A9" s="4" t="inlineStr">
        <is>
          <t>Net Carrying Amount</t>
        </is>
      </c>
      <c r="B9" s="5" t="n">
        <v>162</v>
      </c>
      <c r="C9" s="5" t="n">
        <v>2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270047</v>
      </c>
      <c r="C3" s="5" t="n">
        <v>272127</v>
      </c>
    </row>
    <row r="4">
      <c r="A4" s="4" t="inlineStr">
        <is>
          <t>Less accumulated depreciation</t>
        </is>
      </c>
      <c r="B4" s="6" t="n">
        <v>-229122</v>
      </c>
      <c r="C4" s="6" t="n">
        <v>-231913</v>
      </c>
    </row>
    <row r="5">
      <c r="A5" s="4" t="inlineStr">
        <is>
          <t>Property and equipment</t>
        </is>
      </c>
      <c r="B5" s="6" t="n">
        <v>40925</v>
      </c>
      <c r="C5" s="6" t="n">
        <v>4021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45802</v>
      </c>
      <c r="C8" s="6" t="n">
        <v>246262</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1374</v>
      </c>
      <c r="C11" s="6" t="n">
        <v>2312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71</v>
      </c>
      <c r="C14" s="5" t="n">
        <v>27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17592</v>
      </c>
      <c r="C4" s="5" t="n">
        <v>203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Various finance leases; weighted average interest rate of 5.5% and 5.1% at December 31, 2023 and 2022, respectively; principal and interest payable monthly through November 2029</t>
        </is>
      </c>
      <c r="B3" s="5" t="n">
        <v>22236</v>
      </c>
      <c r="C3" s="5" t="n">
        <v>26474</v>
      </c>
    </row>
    <row r="4">
      <c r="A4" s="4" t="inlineStr">
        <is>
          <t>Long-term debt and capital lease obligations, including current maturities</t>
        </is>
      </c>
      <c r="B4" s="6" t="n">
        <v>62236</v>
      </c>
      <c r="C4" s="6" t="n">
        <v>66474</v>
      </c>
    </row>
    <row r="5">
      <c r="A5" s="4" t="inlineStr">
        <is>
          <t>Less current portion</t>
        </is>
      </c>
      <c r="B5" s="6" t="n">
        <v>-8870</v>
      </c>
      <c r="C5" s="6" t="n">
        <v>-11558</v>
      </c>
    </row>
    <row r="6">
      <c r="A6" s="4" t="inlineStr">
        <is>
          <t>Long-term debt and finance leases</t>
        </is>
      </c>
      <c r="B6" s="5" t="n">
        <v>53366</v>
      </c>
      <c r="C6" s="5" t="n">
        <v>54916</v>
      </c>
    </row>
    <row r="7">
      <c r="A7" s="4" t="inlineStr">
        <is>
          <t>Finance lease, weighted average interest rate</t>
        </is>
      </c>
      <c r="B7" s="9" t="n">
        <v>0.055</v>
      </c>
      <c r="C7" s="9" t="n">
        <v>0.051</v>
      </c>
    </row>
    <row r="8">
      <c r="A8" s="4" t="inlineStr">
        <is>
          <t>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volving Loans; 6.8% and 5.6% interest rate at December 31, 2023 and 2022, respectively</t>
        </is>
      </c>
      <c r="B10" s="5" t="n">
        <v>40000</v>
      </c>
      <c r="C10" s="5" t="n">
        <v>40000</v>
      </c>
    </row>
    <row r="11">
      <c r="A11" s="4" t="inlineStr">
        <is>
          <t>Line of Credit | Revolving Credit Facility | 2021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volving Loans; 6.8% and 5.6% interest rate at December 31, 2023 and 2022, respectively</t>
        </is>
      </c>
      <c r="B13" s="5" t="n">
        <v>40000</v>
      </c>
      <c r="C13" s="4" t="inlineStr">
        <is>
          <t xml:space="preserve"> </t>
        </is>
      </c>
    </row>
    <row r="14">
      <c r="A14" s="4" t="inlineStr">
        <is>
          <t>Debt instrument, interest rate, effective percentage</t>
        </is>
      </c>
      <c r="B14" s="9" t="n">
        <v>0.068</v>
      </c>
      <c r="C14" s="9" t="n">
        <v>0.0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33" customWidth="1" min="6" max="6"/>
  </cols>
  <sheetData>
    <row r="1">
      <c r="A1" s="1" t="inlineStr">
        <is>
          <t>LONG-TERM DEBT - Narrative (Details)</t>
        </is>
      </c>
      <c r="D1" s="2" t="inlineStr">
        <is>
          <t>1 Months Ended</t>
        </is>
      </c>
      <c r="E1" s="2" t="inlineStr">
        <is>
          <t>12 Months Ended</t>
        </is>
      </c>
    </row>
    <row r="2">
      <c r="B2" s="2" t="inlineStr">
        <is>
          <t>Jun. 15, 2023 USD ($)</t>
        </is>
      </c>
      <c r="C2" s="2" t="inlineStr">
        <is>
          <t>Apr. 22, 2021 USD ($)</t>
        </is>
      </c>
      <c r="D2" s="2" t="inlineStr">
        <is>
          <t>Dec. 31, 2023 USD ($) $ / shares</t>
        </is>
      </c>
      <c r="E2" s="2" t="inlineStr">
        <is>
          <t>Dec. 31, 2023 USD ($) $ / shares</t>
        </is>
      </c>
      <c r="F2" s="2" t="inlineStr">
        <is>
          <t>Dec. 31, 2022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usd per share) | $ / shares</t>
        </is>
      </c>
      <c r="B4" s="4" t="inlineStr">
        <is>
          <t xml:space="preserve"> </t>
        </is>
      </c>
      <c r="C4" s="4" t="inlineStr">
        <is>
          <t xml:space="preserve"> </t>
        </is>
      </c>
      <c r="D4" s="8" t="n">
        <v>0.05</v>
      </c>
      <c r="E4" s="8" t="n">
        <v>0.2</v>
      </c>
      <c r="F4" s="8" t="n">
        <v>0.2</v>
      </c>
    </row>
    <row r="5">
      <c r="A5" s="4" t="inlineStr">
        <is>
          <t>Dividends payable</t>
        </is>
      </c>
      <c r="B5" s="4" t="inlineStr">
        <is>
          <t xml:space="preserve"> </t>
        </is>
      </c>
      <c r="C5" s="4" t="inlineStr">
        <is>
          <t xml:space="preserve"> </t>
        </is>
      </c>
      <c r="D5" s="5" t="n">
        <v>2100000</v>
      </c>
      <c r="E5" s="5" t="n">
        <v>2100000</v>
      </c>
      <c r="F5" s="4" t="inlineStr">
        <is>
          <t xml:space="preserve"> </t>
        </is>
      </c>
    </row>
    <row r="6">
      <c r="A6" s="4" t="inlineStr">
        <is>
          <t>Revolving Credit Facility | Amendment To 2021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tock repurchase authorized amount</t>
        </is>
      </c>
      <c r="B8" s="5" t="n">
        <v>10000000</v>
      </c>
      <c r="C8" s="4" t="inlineStr">
        <is>
          <t xml:space="preserve"> </t>
        </is>
      </c>
      <c r="D8" s="4" t="inlineStr">
        <is>
          <t xml:space="preserve"> </t>
        </is>
      </c>
      <c r="E8" s="4" t="inlineStr">
        <is>
          <t xml:space="preserve"> </t>
        </is>
      </c>
      <c r="F8" s="4" t="inlineStr">
        <is>
          <t xml:space="preserve"> </t>
        </is>
      </c>
    </row>
    <row r="9">
      <c r="A9" s="4" t="inlineStr">
        <is>
          <t>Debt, stock repurchase authorized, period</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Debt, other restricted payment authorized amount</t>
        </is>
      </c>
      <c r="B10" s="5" t="n">
        <v>12000000</v>
      </c>
      <c r="C10" s="4" t="inlineStr">
        <is>
          <t xml:space="preserve"> </t>
        </is>
      </c>
      <c r="D10" s="4" t="inlineStr">
        <is>
          <t xml:space="preserve"> </t>
        </is>
      </c>
      <c r="E10" s="4" t="inlineStr">
        <is>
          <t xml:space="preserve"> </t>
        </is>
      </c>
      <c r="F10" s="4" t="inlineStr">
        <is>
          <t xml:space="preserve"> </t>
        </is>
      </c>
    </row>
    <row r="11">
      <c r="A11" s="4" t="inlineStr">
        <is>
          <t>Debt, other restricted payment authorized period</t>
        </is>
      </c>
      <c r="B11" s="4" t="inlineStr">
        <is>
          <t>12 months</t>
        </is>
      </c>
      <c r="C11" s="4" t="inlineStr">
        <is>
          <t xml:space="preserve"> </t>
        </is>
      </c>
      <c r="D11" s="4" t="inlineStr">
        <is>
          <t xml:space="preserve"> </t>
        </is>
      </c>
      <c r="E11" s="4" t="inlineStr">
        <is>
          <t xml:space="preserve"> </t>
        </is>
      </c>
      <c r="F11" s="4" t="inlineStr">
        <is>
          <t xml:space="preserve"> </t>
        </is>
      </c>
    </row>
    <row r="12">
      <c r="A12" s="4" t="inlineStr">
        <is>
          <t>Revolving Credit Facility | 2021 Credi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tters of credit outstanding, amount</t>
        </is>
      </c>
      <c r="B14" s="4" t="inlineStr">
        <is>
          <t xml:space="preserve"> </t>
        </is>
      </c>
      <c r="C14" s="4" t="inlineStr">
        <is>
          <t xml:space="preserve"> </t>
        </is>
      </c>
      <c r="D14" s="6" t="n">
        <v>2200000</v>
      </c>
      <c r="E14" s="6" t="n">
        <v>2200000</v>
      </c>
      <c r="F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4" t="inlineStr">
        <is>
          <t xml:space="preserve"> </t>
        </is>
      </c>
      <c r="C17" s="4" t="inlineStr">
        <is>
          <t xml:space="preserve"> </t>
        </is>
      </c>
      <c r="D17" s="6" t="n">
        <v>40000000</v>
      </c>
      <c r="E17" s="6" t="n">
        <v>40000000</v>
      </c>
      <c r="F17" s="5" t="n">
        <v>40000000</v>
      </c>
    </row>
    <row r="18">
      <c r="A18" s="4" t="inlineStr">
        <is>
          <t>Revolving Credit Facility | Line of Credit | 2021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5" t="n">
        <v>70000000</v>
      </c>
      <c r="D20" s="4" t="inlineStr">
        <is>
          <t xml:space="preserve"> </t>
        </is>
      </c>
      <c r="E20" s="4" t="inlineStr">
        <is>
          <t xml:space="preserve"> </t>
        </is>
      </c>
      <c r="F20" s="4" t="inlineStr">
        <is>
          <t xml:space="preserve"> </t>
        </is>
      </c>
    </row>
    <row r="21">
      <c r="A21" s="4" t="inlineStr">
        <is>
          <t>Line of credit, remaining borrowing capacity</t>
        </is>
      </c>
      <c r="B21" s="4" t="inlineStr">
        <is>
          <t xml:space="preserve"> </t>
        </is>
      </c>
      <c r="C21" s="4" t="inlineStr">
        <is>
          <t xml:space="preserve"> </t>
        </is>
      </c>
      <c r="D21" s="6" t="n">
        <v>27800000</v>
      </c>
      <c r="E21" s="6" t="n">
        <v>27800000</v>
      </c>
      <c r="F21" s="4" t="inlineStr">
        <is>
          <t xml:space="preserve"> </t>
        </is>
      </c>
    </row>
    <row r="22">
      <c r="A22" s="4" t="inlineStr">
        <is>
          <t>Long-term debt</t>
        </is>
      </c>
      <c r="B22" s="4" t="inlineStr">
        <is>
          <t xml:space="preserve"> </t>
        </is>
      </c>
      <c r="C22" s="4" t="inlineStr">
        <is>
          <t xml:space="preserve"> </t>
        </is>
      </c>
      <c r="D22" s="5" t="n">
        <v>40000000</v>
      </c>
      <c r="E22" s="5" t="n">
        <v>40000000</v>
      </c>
      <c r="F22" s="4" t="inlineStr">
        <is>
          <t xml:space="preserve"> </t>
        </is>
      </c>
    </row>
    <row r="23">
      <c r="A23" s="4" t="inlineStr">
        <is>
          <t>Debt instrument, interest rate, effective percentage</t>
        </is>
      </c>
      <c r="B23" s="4" t="inlineStr">
        <is>
          <t xml:space="preserve"> </t>
        </is>
      </c>
      <c r="C23" s="4" t="inlineStr">
        <is>
          <t xml:space="preserve"> </t>
        </is>
      </c>
      <c r="D23" s="9" t="n">
        <v>0.068</v>
      </c>
      <c r="E23" s="9" t="n">
        <v>0.068</v>
      </c>
      <c r="F23" s="9" t="n">
        <v>0.056</v>
      </c>
    </row>
    <row r="24">
      <c r="A24" s="4" t="inlineStr">
        <is>
          <t>Covenant term, total leverage ratio</t>
        </is>
      </c>
      <c r="B24" s="4" t="inlineStr">
        <is>
          <t xml:space="preserve"> </t>
        </is>
      </c>
      <c r="C24" s="4" t="inlineStr">
        <is>
          <t xml:space="preserve"> </t>
        </is>
      </c>
      <c r="D24" s="4" t="inlineStr">
        <is>
          <t xml:space="preserve"> </t>
        </is>
      </c>
      <c r="E24" s="12" t="n">
        <v>2.75</v>
      </c>
      <c r="F24" s="4" t="inlineStr">
        <is>
          <t xml:space="preserve"> </t>
        </is>
      </c>
    </row>
    <row r="25">
      <c r="A25" s="4" t="inlineStr">
        <is>
          <t>Fixed charged coverage ratio</t>
        </is>
      </c>
      <c r="B25" s="4" t="inlineStr">
        <is>
          <t xml:space="preserve"> </t>
        </is>
      </c>
      <c r="C25" s="4" t="inlineStr">
        <is>
          <t xml:space="preserve"> </t>
        </is>
      </c>
      <c r="D25" s="4" t="inlineStr">
        <is>
          <t xml:space="preserve"> </t>
        </is>
      </c>
      <c r="E25" s="12" t="n">
        <v>1.15</v>
      </c>
      <c r="F25" s="4" t="inlineStr">
        <is>
          <t xml:space="preserve"> </t>
        </is>
      </c>
    </row>
    <row r="26">
      <c r="A26" s="4" t="inlineStr">
        <is>
          <t>Revolving Credit Facility | Line of Credit | 2021 Credit Agreement | SOFR | Minimum | Term SOFR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4" t="inlineStr">
        <is>
          <t xml:space="preserve"> </t>
        </is>
      </c>
      <c r="C28" s="9" t="n">
        <v>0.0125</v>
      </c>
      <c r="D28" s="4" t="inlineStr">
        <is>
          <t xml:space="preserve"> </t>
        </is>
      </c>
      <c r="E28" s="4" t="inlineStr">
        <is>
          <t xml:space="preserve"> </t>
        </is>
      </c>
      <c r="F28" s="4" t="inlineStr">
        <is>
          <t xml:space="preserve"> </t>
        </is>
      </c>
    </row>
    <row r="29">
      <c r="A29" s="4" t="inlineStr">
        <is>
          <t>Revolving Credit Facility | Line of Credit | 2021 Credit Agreement | SOFR | Maximum | Term SOFR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4" t="inlineStr">
        <is>
          <t xml:space="preserve"> </t>
        </is>
      </c>
      <c r="C31" s="9" t="n">
        <v>0.0175</v>
      </c>
      <c r="D31" s="4" t="inlineStr">
        <is>
          <t xml:space="preserve"> </t>
        </is>
      </c>
      <c r="E31" s="4" t="inlineStr">
        <is>
          <t xml:space="preserve"> </t>
        </is>
      </c>
      <c r="F31" s="4" t="inlineStr">
        <is>
          <t xml:space="preserve"> </t>
        </is>
      </c>
    </row>
    <row r="32">
      <c r="A32" s="4" t="inlineStr">
        <is>
          <t>Revolving Credit Facility | Line of Credit | 2021 Credit Agreement | Base Rate | Minimum | Not Term SOFR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4" t="inlineStr">
        <is>
          <t xml:space="preserve"> </t>
        </is>
      </c>
      <c r="C34" s="9" t="n">
        <v>0.0025</v>
      </c>
      <c r="D34" s="4" t="inlineStr">
        <is>
          <t xml:space="preserve"> </t>
        </is>
      </c>
      <c r="E34" s="4" t="inlineStr">
        <is>
          <t xml:space="preserve"> </t>
        </is>
      </c>
      <c r="F34" s="4" t="inlineStr">
        <is>
          <t xml:space="preserve"> </t>
        </is>
      </c>
    </row>
    <row r="35">
      <c r="A35" s="4" t="inlineStr">
        <is>
          <t>Revolving Credit Facility | Line of Credit | 2021 Credit Agreement | Base Rate | Maximum | Not Term SOFR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4" t="inlineStr">
        <is>
          <t xml:space="preserve"> </t>
        </is>
      </c>
      <c r="C37" s="9" t="n">
        <v>0.0075</v>
      </c>
      <c r="D37" s="4" t="inlineStr">
        <is>
          <t xml:space="preserve"> </t>
        </is>
      </c>
      <c r="E37" s="4" t="inlineStr">
        <is>
          <t xml:space="preserve"> </t>
        </is>
      </c>
      <c r="F37"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Dec. 31, 2022</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iability of site remediation</t>
        </is>
      </c>
      <c r="B4" s="13" t="n">
        <v>4.5</v>
      </c>
      <c r="C4" s="13" t="n">
        <v>0.6</v>
      </c>
      <c r="D4" s="13" t="n">
        <v>0.6</v>
      </c>
    </row>
    <row r="5">
      <c r="A5" s="4" t="inlineStr">
        <is>
          <t>Environmental Loss Contingency, Current, Statement of Financial Position, Extensible Enumeration, Not Disclosed Flag</t>
        </is>
      </c>
      <c r="B5" s="4" t="inlineStr">
        <is>
          <t>Consolidated Balance Sheets</t>
        </is>
      </c>
      <c r="C5" s="4" t="inlineStr">
        <is>
          <t xml:space="preserve"> </t>
        </is>
      </c>
      <c r="D5" s="4" t="inlineStr">
        <is>
          <t xml:space="preserve"> </t>
        </is>
      </c>
    </row>
    <row r="6">
      <c r="A6" s="4" t="inlineStr">
        <is>
          <t>Environmental Loss Contingency, Statement of Financial Position, Extensible Enumeration, Not Disclosed Flag</t>
        </is>
      </c>
      <c r="B6" s="4" t="inlineStr">
        <is>
          <t>Consolidated Balance Sheets</t>
        </is>
      </c>
      <c r="C6" s="4" t="inlineStr">
        <is>
          <t xml:space="preserve"> </t>
        </is>
      </c>
      <c r="D6" s="4" t="inlineStr">
        <is>
          <t xml:space="preserve"> </t>
        </is>
      </c>
    </row>
    <row r="7">
      <c r="A7" s="4" t="inlineStr">
        <is>
          <t>Accrued environmental loss contingencies, current</t>
        </is>
      </c>
      <c r="B7" s="13" t="n">
        <v>2.2</v>
      </c>
      <c r="C7" s="4" t="inlineStr">
        <is>
          <t xml:space="preserve"> </t>
        </is>
      </c>
      <c r="D7" s="4" t="inlineStr">
        <is>
          <t xml:space="preserve"> </t>
        </is>
      </c>
    </row>
    <row r="8">
      <c r="A8" s="4" t="inlineStr">
        <is>
          <t>Accrual for environmental loss contingencies, payment period</t>
        </is>
      </c>
      <c r="B8" s="4" t="inlineStr">
        <is>
          <t>7 years</t>
        </is>
      </c>
      <c r="C8" s="4" t="inlineStr">
        <is>
          <t xml:space="preserve"> </t>
        </is>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4" customWidth="1" min="2" max="2"/>
  </cols>
  <sheetData>
    <row r="1">
      <c r="A1" s="1" t="inlineStr">
        <is>
          <t>Leasing - Additional Information, Lessee (Details)</t>
        </is>
      </c>
      <c r="B1" s="2" t="inlineStr">
        <is>
          <t>Dec. 31, 2023</t>
        </is>
      </c>
    </row>
    <row r="2">
      <c r="A2" s="3" t="inlineStr">
        <is>
          <t>Lessee, Lease, Description [Line Items]</t>
        </is>
      </c>
      <c r="B2" s="4" t="inlineStr">
        <is>
          <t xml:space="preserve"> </t>
        </is>
      </c>
    </row>
    <row r="3">
      <c r="A3" s="4" t="inlineStr">
        <is>
          <t>Lease renewal term</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Lease term</t>
        </is>
      </c>
      <c r="B6" s="4" t="inlineStr">
        <is>
          <t>1 year</t>
        </is>
      </c>
    </row>
    <row r="7">
      <c r="A7" s="4" t="inlineStr">
        <is>
          <t>Lease renewal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term</t>
        </is>
      </c>
      <c r="B10" s="4" t="inlineStr">
        <is>
          <t>10 years</t>
        </is>
      </c>
    </row>
    <row r="11">
      <c r="A11" s="4" t="inlineStr">
        <is>
          <t>Lease renewal term</t>
        </is>
      </c>
      <c r="B11"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ING - Schedule of Financial Information Associated with Leas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ight-of-use assets from operating leases</t>
        </is>
      </c>
      <c r="B3" s="5" t="n">
        <v>32838</v>
      </c>
      <c r="C3" s="5" t="n">
        <v>28163</v>
      </c>
    </row>
    <row r="4">
      <c r="A4" s="4" t="inlineStr">
        <is>
          <t>Property and equipment</t>
        </is>
      </c>
      <c r="B4" s="6" t="n">
        <v>50317</v>
      </c>
      <c r="C4" s="6" t="n">
        <v>60887</v>
      </c>
    </row>
    <row r="5">
      <c r="A5" s="4" t="inlineStr">
        <is>
          <t>Less accumulated depreciation</t>
        </is>
      </c>
      <c r="B5" s="5" t="n">
        <v>-31139</v>
      </c>
      <c r="C5" s="5" t="n">
        <v>-38607</v>
      </c>
    </row>
    <row r="6">
      <c r="A6" s="4" t="inlineStr">
        <is>
          <t>Finance Lease, Right-of-Use Asset, Statement of Financial Position [Extensible Enumeration]</t>
        </is>
      </c>
      <c r="B6" s="4" t="inlineStr">
        <is>
          <t>Property and equipment, net of accumulated depreciation of $229,122 and $231,913</t>
        </is>
      </c>
      <c r="C6" s="4" t="inlineStr">
        <is>
          <t>Property and equipment, net of accumulated depreciation of $229,122 and $231,913</t>
        </is>
      </c>
    </row>
    <row r="7">
      <c r="A7" s="4" t="inlineStr">
        <is>
          <t>Property and equipment, net</t>
        </is>
      </c>
      <c r="B7" s="5" t="n">
        <v>19178</v>
      </c>
      <c r="C7" s="5" t="n">
        <v>22280</v>
      </c>
    </row>
    <row r="8">
      <c r="A8" s="4" t="inlineStr">
        <is>
          <t>Total lease assets</t>
        </is>
      </c>
      <c r="B8" s="6" t="n">
        <v>52016</v>
      </c>
      <c r="C8" s="6" t="n">
        <v>50443</v>
      </c>
    </row>
    <row r="9">
      <c r="A9" s="3" t="inlineStr">
        <is>
          <t>Current</t>
        </is>
      </c>
      <c r="B9" s="4" t="inlineStr">
        <is>
          <t xml:space="preserve"> </t>
        </is>
      </c>
      <c r="C9" s="4" t="inlineStr">
        <is>
          <t xml:space="preserve"> </t>
        </is>
      </c>
    </row>
    <row r="10">
      <c r="A10" s="4" t="inlineStr">
        <is>
          <t>Current portion of operating lease liabilities</t>
        </is>
      </c>
      <c r="B10" s="6" t="n">
        <v>9924</v>
      </c>
      <c r="C10" s="6" t="n">
        <v>9924</v>
      </c>
    </row>
    <row r="11">
      <c r="A11" s="4" t="inlineStr">
        <is>
          <t>Current portion of finance leases</t>
        </is>
      </c>
      <c r="B11" s="6" t="n">
        <v>8870</v>
      </c>
      <c r="C11" s="6" t="n">
        <v>11558</v>
      </c>
    </row>
    <row r="12">
      <c r="A12" s="3" t="inlineStr">
        <is>
          <t>Long-term</t>
        </is>
      </c>
      <c r="B12" s="4" t="inlineStr">
        <is>
          <t xml:space="preserve"> </t>
        </is>
      </c>
      <c r="C12" s="4" t="inlineStr">
        <is>
          <t xml:space="preserve"> </t>
        </is>
      </c>
    </row>
    <row r="13">
      <c r="A13" s="4" t="inlineStr">
        <is>
          <t>Long-term portion of operating lease liabilities</t>
        </is>
      </c>
      <c r="B13" s="5" t="n">
        <v>27357</v>
      </c>
      <c r="C13" s="5" t="n">
        <v>23339</v>
      </c>
    </row>
    <row r="14">
      <c r="A14" s="4" t="inlineStr">
        <is>
          <t>Finance Lease, Liability, Noncurrent, Statement of Financial Position [Extensible Enumeration]</t>
        </is>
      </c>
      <c r="B14" s="4" t="inlineStr">
        <is>
          <t>Long-term debt and finance leases</t>
        </is>
      </c>
      <c r="C14" s="4" t="inlineStr">
        <is>
          <t>Long-term debt and finance leases</t>
        </is>
      </c>
    </row>
    <row r="15">
      <c r="A15" s="4" t="inlineStr">
        <is>
          <t>Long-term portion of finance leases</t>
        </is>
      </c>
      <c r="B15" s="5" t="n">
        <v>13366</v>
      </c>
      <c r="C15" s="5" t="n">
        <v>14916</v>
      </c>
    </row>
    <row r="16">
      <c r="A16" s="4" t="inlineStr">
        <is>
          <t>Total lease liabilities</t>
        </is>
      </c>
      <c r="B16" s="5" t="n">
        <v>59517</v>
      </c>
      <c r="C16" s="5" t="n">
        <v>597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ING - Components of Lease Cost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Total operating lease cost</t>
        </is>
      </c>
      <c r="B4" s="5" t="n">
        <v>16653</v>
      </c>
      <c r="C4" s="5" t="n">
        <v>15753</v>
      </c>
    </row>
    <row r="5">
      <c r="A5" s="4" t="inlineStr">
        <is>
          <t>Interest on lease liabilities</t>
        </is>
      </c>
      <c r="B5" s="6" t="n">
        <v>1429</v>
      </c>
      <c r="C5" s="6" t="n">
        <v>1447</v>
      </c>
    </row>
    <row r="6">
      <c r="A6" s="4" t="inlineStr">
        <is>
          <t>Total finance lease cost</t>
        </is>
      </c>
      <c r="B6" s="6" t="n">
        <v>12302</v>
      </c>
      <c r="C6" s="6" t="n">
        <v>14626</v>
      </c>
    </row>
    <row r="7">
      <c r="A7" s="4" t="inlineStr">
        <is>
          <t>Total lease cost</t>
        </is>
      </c>
      <c r="B7" s="6" t="n">
        <v>28955</v>
      </c>
      <c r="C7" s="6" t="n">
        <v>30379</v>
      </c>
    </row>
    <row r="8">
      <c r="A8" s="4" t="inlineStr">
        <is>
          <t>Variable lease cost</t>
        </is>
      </c>
      <c r="B8" s="6" t="n">
        <v>3895</v>
      </c>
      <c r="C8" s="6" t="n">
        <v>2795</v>
      </c>
    </row>
    <row r="9">
      <c r="A9" s="4" t="inlineStr">
        <is>
          <t>Short-term lease cost</t>
        </is>
      </c>
      <c r="B9" s="6" t="n">
        <v>423</v>
      </c>
      <c r="C9" s="6" t="n">
        <v>240</v>
      </c>
    </row>
    <row r="10">
      <c r="A10" s="4" t="inlineStr">
        <is>
          <t>Cost of sale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otal operating lease cost</t>
        </is>
      </c>
      <c r="B12" s="6" t="n">
        <v>13702</v>
      </c>
      <c r="C12" s="6" t="n">
        <v>12940</v>
      </c>
    </row>
    <row r="13">
      <c r="A13" s="4" t="inlineStr">
        <is>
          <t>Amortization of leased assets</t>
        </is>
      </c>
      <c r="B13" s="6" t="n">
        <v>10313</v>
      </c>
      <c r="C13" s="6" t="n">
        <v>12718</v>
      </c>
    </row>
    <row r="14">
      <c r="A14" s="4" t="inlineStr">
        <is>
          <t>Selling, general and administrative expens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otal operating lease cost</t>
        </is>
      </c>
      <c r="B16" s="6" t="n">
        <v>2951</v>
      </c>
      <c r="C16" s="6" t="n">
        <v>2813</v>
      </c>
    </row>
    <row r="17">
      <c r="A17" s="4" t="inlineStr">
        <is>
          <t>Amortization of leased assets</t>
        </is>
      </c>
      <c r="B17" s="5" t="n">
        <v>560</v>
      </c>
      <c r="C17" s="5" t="n">
        <v>4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4" t="inlineStr">
        <is>
          <t>Total net sales</t>
        </is>
      </c>
      <c r="B3" s="5" t="n">
        <v>281201</v>
      </c>
      <c r="C3" s="5" t="n">
        <v>286010</v>
      </c>
    </row>
    <row r="4">
      <c r="A4" s="4" t="inlineStr">
        <is>
          <t>Cost of sales</t>
        </is>
      </c>
      <c r="B4" s="6" t="n">
        <v>186800</v>
      </c>
      <c r="C4" s="6" t="n">
        <v>190013</v>
      </c>
    </row>
    <row r="5">
      <c r="A5" s="4" t="inlineStr">
        <is>
          <t>Gross profit</t>
        </is>
      </c>
      <c r="B5" s="6" t="n">
        <v>94401</v>
      </c>
      <c r="C5" s="6" t="n">
        <v>95997</v>
      </c>
    </row>
    <row r="6">
      <c r="A6" s="4" t="inlineStr">
        <is>
          <t>Selling, general and administrative expenses</t>
        </is>
      </c>
      <c r="B6" s="6" t="n">
        <v>76333</v>
      </c>
      <c r="C6" s="6" t="n">
        <v>77544</v>
      </c>
    </row>
    <row r="7">
      <c r="A7" s="4" t="inlineStr">
        <is>
          <t>Amortization of intangible assets</t>
        </is>
      </c>
      <c r="B7" s="6" t="n">
        <v>41</v>
      </c>
      <c r="C7" s="6" t="n">
        <v>97</v>
      </c>
    </row>
    <row r="8">
      <c r="A8" s="4" t="inlineStr">
        <is>
          <t>Site remediation expense</t>
        </is>
      </c>
      <c r="B8" s="6" t="n">
        <v>4000</v>
      </c>
      <c r="C8" s="6" t="n">
        <v>0</v>
      </c>
    </row>
    <row r="9">
      <c r="A9" s="4" t="inlineStr">
        <is>
          <t>Income from operations</t>
        </is>
      </c>
      <c r="B9" s="6" t="n">
        <v>14027</v>
      </c>
      <c r="C9" s="6" t="n">
        <v>18356</v>
      </c>
    </row>
    <row r="10">
      <c r="A10" s="4" t="inlineStr">
        <is>
          <t>Other income, net</t>
        </is>
      </c>
      <c r="B10" s="6" t="n">
        <v>-67</v>
      </c>
      <c r="C10" s="6" t="n">
        <v>-62</v>
      </c>
    </row>
    <row r="11">
      <c r="A11" s="4" t="inlineStr">
        <is>
          <t>Interest expense, net</t>
        </is>
      </c>
      <c r="B11" s="6" t="n">
        <v>1633</v>
      </c>
      <c r="C11" s="6" t="n">
        <v>1796</v>
      </c>
    </row>
    <row r="12">
      <c r="A12" s="4" t="inlineStr">
        <is>
          <t>Income before income tax provision</t>
        </is>
      </c>
      <c r="B12" s="6" t="n">
        <v>12461</v>
      </c>
      <c r="C12" s="6" t="n">
        <v>16622</v>
      </c>
    </row>
    <row r="13">
      <c r="A13" s="4" t="inlineStr">
        <is>
          <t>Income tax provision</t>
        </is>
      </c>
      <c r="B13" s="6" t="n">
        <v>4387</v>
      </c>
      <c r="C13" s="6" t="n">
        <v>5832</v>
      </c>
    </row>
    <row r="14">
      <c r="A14" s="4" t="inlineStr">
        <is>
          <t>Net income</t>
        </is>
      </c>
      <c r="B14" s="6" t="n">
        <v>8074</v>
      </c>
      <c r="C14" s="6" t="n">
        <v>10790</v>
      </c>
    </row>
    <row r="15">
      <c r="A15" s="4" t="inlineStr">
        <is>
          <t>Loss attributable to noncontrolling interest</t>
        </is>
      </c>
      <c r="B15" s="6" t="n">
        <v>161</v>
      </c>
      <c r="C15" s="6" t="n">
        <v>304</v>
      </c>
    </row>
    <row r="16">
      <c r="A16" s="4" t="inlineStr">
        <is>
          <t>Net income attributable to ARC Document Solutions, Inc. stockholders</t>
        </is>
      </c>
      <c r="B16" s="5" t="n">
        <v>8235</v>
      </c>
      <c r="C16" s="5" t="n">
        <v>11094</v>
      </c>
    </row>
    <row r="17">
      <c r="A17" s="3" t="inlineStr">
        <is>
          <t>Earnings per share attributable to ARC Document Solutions, Inc. stockholders:</t>
        </is>
      </c>
      <c r="B17" s="4" t="inlineStr">
        <is>
          <t xml:space="preserve"> </t>
        </is>
      </c>
      <c r="C17" s="4" t="inlineStr">
        <is>
          <t xml:space="preserve"> </t>
        </is>
      </c>
    </row>
    <row r="18">
      <c r="A18" s="4" t="inlineStr">
        <is>
          <t>Basic (in dollars per share)</t>
        </is>
      </c>
      <c r="B18" s="8" t="n">
        <v>0.19</v>
      </c>
      <c r="C18" s="8" t="n">
        <v>0.26</v>
      </c>
    </row>
    <row r="19">
      <c r="A19" s="4" t="inlineStr">
        <is>
          <t>Diluted (in dollars per share)</t>
        </is>
      </c>
      <c r="B19" s="8" t="n">
        <v>0.19</v>
      </c>
      <c r="C19" s="8" t="n">
        <v>0.26</v>
      </c>
    </row>
    <row r="20">
      <c r="A20" s="3" t="inlineStr">
        <is>
          <t>Weighted average common shares outstanding:</t>
        </is>
      </c>
      <c r="B20" s="4" t="inlineStr">
        <is>
          <t xml:space="preserve"> </t>
        </is>
      </c>
      <c r="C20" s="4" t="inlineStr">
        <is>
          <t xml:space="preserve"> </t>
        </is>
      </c>
    </row>
    <row r="21">
      <c r="A21" s="4" t="inlineStr">
        <is>
          <t>Basic (in shares)</t>
        </is>
      </c>
      <c r="B21" s="6" t="n">
        <v>42543</v>
      </c>
      <c r="C21" s="6" t="n">
        <v>42214</v>
      </c>
    </row>
    <row r="22">
      <c r="A22" s="4" t="inlineStr">
        <is>
          <t>Diluted (in shares)</t>
        </is>
      </c>
      <c r="B22" s="6" t="n">
        <v>43484</v>
      </c>
      <c r="C22" s="6" t="n">
        <v>43280</v>
      </c>
    </row>
    <row r="23">
      <c r="A23" s="4" t="inlineStr">
        <is>
          <t>Service sales</t>
        </is>
      </c>
      <c r="B23" s="4" t="inlineStr">
        <is>
          <t xml:space="preserve"> </t>
        </is>
      </c>
      <c r="C23" s="4" t="inlineStr">
        <is>
          <t xml:space="preserve"> </t>
        </is>
      </c>
    </row>
    <row r="24">
      <c r="A24" s="4" t="inlineStr">
        <is>
          <t>Total net sales</t>
        </is>
      </c>
      <c r="B24" s="5" t="n">
        <v>265160</v>
      </c>
      <c r="C24" s="5" t="n">
        <v>267891</v>
      </c>
    </row>
    <row r="25">
      <c r="A25" s="4" t="inlineStr">
        <is>
          <t>Equipment and Supplies sales</t>
        </is>
      </c>
      <c r="B25" s="4" t="inlineStr">
        <is>
          <t xml:space="preserve"> </t>
        </is>
      </c>
      <c r="C25" s="4" t="inlineStr">
        <is>
          <t xml:space="preserve"> </t>
        </is>
      </c>
    </row>
    <row r="26">
      <c r="A26" s="4" t="inlineStr">
        <is>
          <t>Total net sales</t>
        </is>
      </c>
      <c r="B26" s="5" t="n">
        <v>16041</v>
      </c>
      <c r="C26" s="5" t="n">
        <v>181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ING - Maturity of Lease Liabilities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liabilities, year one</t>
        </is>
      </c>
      <c r="B4" s="5" t="n">
        <v>11962</v>
      </c>
      <c r="C4" s="5" t="n">
        <v>11259</v>
      </c>
    </row>
    <row r="5">
      <c r="A5" s="4" t="inlineStr">
        <is>
          <t>Operating lease liabilities, year two</t>
        </is>
      </c>
      <c r="B5" s="6" t="n">
        <v>9860</v>
      </c>
      <c r="C5" s="6" t="n">
        <v>8354</v>
      </c>
    </row>
    <row r="6">
      <c r="A6" s="4" t="inlineStr">
        <is>
          <t>Operating lease liabilities, year three</t>
        </is>
      </c>
      <c r="B6" s="6" t="n">
        <v>7789</v>
      </c>
      <c r="C6" s="6" t="n">
        <v>6437</v>
      </c>
    </row>
    <row r="7">
      <c r="A7" s="4" t="inlineStr">
        <is>
          <t>Operating lease liabilities, year four</t>
        </is>
      </c>
      <c r="B7" s="6" t="n">
        <v>6642</v>
      </c>
      <c r="C7" s="6" t="n">
        <v>4467</v>
      </c>
    </row>
    <row r="8">
      <c r="A8" s="4" t="inlineStr">
        <is>
          <t>Operating lease liabilities, year five</t>
        </is>
      </c>
      <c r="B8" s="6" t="n">
        <v>4283</v>
      </c>
      <c r="C8" s="6" t="n">
        <v>3836</v>
      </c>
    </row>
    <row r="9">
      <c r="A9" s="4" t="inlineStr">
        <is>
          <t>Thereafter</t>
        </is>
      </c>
      <c r="B9" s="6" t="n">
        <v>2345</v>
      </c>
      <c r="C9" s="6" t="n">
        <v>2983</v>
      </c>
    </row>
    <row r="10">
      <c r="A10" s="4" t="inlineStr">
        <is>
          <t>Total</t>
        </is>
      </c>
      <c r="B10" s="6" t="n">
        <v>42881</v>
      </c>
      <c r="C10" s="6" t="n">
        <v>37336</v>
      </c>
    </row>
    <row r="11">
      <c r="A11" s="4" t="inlineStr">
        <is>
          <t>Less amount representing interest</t>
        </is>
      </c>
      <c r="B11" s="6" t="n">
        <v>5600</v>
      </c>
      <c r="C11" s="6" t="n">
        <v>4073</v>
      </c>
    </row>
    <row r="12">
      <c r="A12" s="4" t="inlineStr">
        <is>
          <t>Present value of lease liability</t>
        </is>
      </c>
      <c r="B12" s="6" t="n">
        <v>37281</v>
      </c>
      <c r="C12" s="6" t="n">
        <v>33263</v>
      </c>
    </row>
    <row r="13">
      <c r="A13" s="3" t="inlineStr">
        <is>
          <t>Finance leases</t>
        </is>
      </c>
      <c r="B13" s="4" t="inlineStr">
        <is>
          <t xml:space="preserve"> </t>
        </is>
      </c>
      <c r="C13" s="4" t="inlineStr">
        <is>
          <t xml:space="preserve"> </t>
        </is>
      </c>
    </row>
    <row r="14">
      <c r="A14" s="4" t="inlineStr">
        <is>
          <t>Finance lease liabilities, year one</t>
        </is>
      </c>
      <c r="B14" s="6" t="n">
        <v>9883</v>
      </c>
      <c r="C14" s="6" t="n">
        <v>12510</v>
      </c>
    </row>
    <row r="15">
      <c r="A15" s="4" t="inlineStr">
        <is>
          <t>Finance lease liabilities, year two</t>
        </is>
      </c>
      <c r="B15" s="6" t="n">
        <v>6221</v>
      </c>
      <c r="C15" s="6" t="n">
        <v>7903</v>
      </c>
    </row>
    <row r="16">
      <c r="A16" s="4" t="inlineStr">
        <is>
          <t>Finance lease liabilities, year three</t>
        </is>
      </c>
      <c r="B16" s="6" t="n">
        <v>4625</v>
      </c>
      <c r="C16" s="6" t="n">
        <v>4393</v>
      </c>
    </row>
    <row r="17">
      <c r="A17" s="4" t="inlineStr">
        <is>
          <t>Finance lease liabilities, year four</t>
        </is>
      </c>
      <c r="B17" s="6" t="n">
        <v>2595</v>
      </c>
      <c r="C17" s="6" t="n">
        <v>2878</v>
      </c>
    </row>
    <row r="18">
      <c r="A18" s="4" t="inlineStr">
        <is>
          <t>Finance lease liabilities, year five</t>
        </is>
      </c>
      <c r="B18" s="6" t="n">
        <v>1015</v>
      </c>
      <c r="C18" s="6" t="n">
        <v>1022</v>
      </c>
    </row>
    <row r="19">
      <c r="A19" s="4" t="inlineStr">
        <is>
          <t>Thereafter</t>
        </is>
      </c>
      <c r="B19" s="6" t="n">
        <v>36</v>
      </c>
      <c r="C19" s="6" t="n">
        <v>4</v>
      </c>
    </row>
    <row r="20">
      <c r="A20" s="4" t="inlineStr">
        <is>
          <t>Total</t>
        </is>
      </c>
      <c r="B20" s="6" t="n">
        <v>24375</v>
      </c>
      <c r="C20" s="6" t="n">
        <v>28710</v>
      </c>
    </row>
    <row r="21">
      <c r="A21" s="4" t="inlineStr">
        <is>
          <t>Less amount representing interest</t>
        </is>
      </c>
      <c r="B21" s="6" t="n">
        <v>2139</v>
      </c>
      <c r="C21" s="6" t="n">
        <v>2236</v>
      </c>
    </row>
    <row r="22">
      <c r="A22" s="4" t="inlineStr">
        <is>
          <t>Present value of lease liability</t>
        </is>
      </c>
      <c r="B22" s="6" t="n">
        <v>22236</v>
      </c>
      <c r="C22" s="6" t="n">
        <v>26474</v>
      </c>
    </row>
    <row r="23">
      <c r="A23" s="4" t="inlineStr">
        <is>
          <t>Related Party</t>
        </is>
      </c>
      <c r="B23" s="4" t="inlineStr">
        <is>
          <t xml:space="preserve"> </t>
        </is>
      </c>
      <c r="C23" s="4" t="inlineStr">
        <is>
          <t xml:space="preserve"> </t>
        </is>
      </c>
    </row>
    <row r="24">
      <c r="A24" s="3" t="inlineStr">
        <is>
          <t>Operating leases</t>
        </is>
      </c>
      <c r="B24" s="4" t="inlineStr">
        <is>
          <t xml:space="preserve"> </t>
        </is>
      </c>
      <c r="C24" s="4" t="inlineStr">
        <is>
          <t xml:space="preserve"> </t>
        </is>
      </c>
    </row>
    <row r="25">
      <c r="A25" s="4" t="inlineStr">
        <is>
          <t>Operating lease liabilities, year one</t>
        </is>
      </c>
      <c r="B25" s="6" t="n">
        <v>600</v>
      </c>
      <c r="C25" s="6" t="n">
        <v>500</v>
      </c>
    </row>
    <row r="26">
      <c r="A26" s="4" t="inlineStr">
        <is>
          <t>Operating lease liabilities, year two</t>
        </is>
      </c>
      <c r="B26" s="6" t="n">
        <v>600</v>
      </c>
      <c r="C26" s="6" t="n">
        <v>500</v>
      </c>
    </row>
    <row r="27">
      <c r="A27" s="4" t="inlineStr">
        <is>
          <t>Operating lease liabilities, year three</t>
        </is>
      </c>
      <c r="B27" s="6" t="n">
        <v>600</v>
      </c>
      <c r="C27" s="6" t="n">
        <v>500</v>
      </c>
    </row>
    <row r="28">
      <c r="A28" s="3" t="inlineStr">
        <is>
          <t>Finance leases</t>
        </is>
      </c>
      <c r="B28" s="4" t="inlineStr">
        <is>
          <t xml:space="preserve"> </t>
        </is>
      </c>
      <c r="C28" s="4" t="inlineStr">
        <is>
          <t xml:space="preserve"> </t>
        </is>
      </c>
    </row>
    <row r="29">
      <c r="A29" s="4" t="inlineStr">
        <is>
          <t>Operating lease expense</t>
        </is>
      </c>
      <c r="B29" s="5" t="n">
        <v>500</v>
      </c>
      <c r="C29" s="5" t="n">
        <v>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ING - Weighted Average Remaining Lease Term and Discount Rate (Details)</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4 years 3 months 18 days</t>
        </is>
      </c>
      <c r="C3" s="4" t="inlineStr">
        <is>
          <t>4 years 3 months 18 days</t>
        </is>
      </c>
    </row>
    <row r="4">
      <c r="A4" s="4" t="inlineStr">
        <is>
          <t>Finance leases</t>
        </is>
      </c>
      <c r="B4" s="4" t="inlineStr">
        <is>
          <t>3 years 1 month 6 days</t>
        </is>
      </c>
      <c r="C4" s="4" t="inlineStr">
        <is>
          <t>2 years 9 months 18 days</t>
        </is>
      </c>
    </row>
    <row r="5">
      <c r="A5" s="3" t="inlineStr">
        <is>
          <t>Weighted average discount rate</t>
        </is>
      </c>
      <c r="B5" s="4" t="inlineStr">
        <is>
          <t xml:space="preserve"> </t>
        </is>
      </c>
      <c r="C5" s="4" t="inlineStr">
        <is>
          <t xml:space="preserve"> </t>
        </is>
      </c>
    </row>
    <row r="6">
      <c r="A6" s="4" t="inlineStr">
        <is>
          <t>Operating leases</t>
        </is>
      </c>
      <c r="B6" s="9" t="n">
        <v>0.062</v>
      </c>
      <c r="C6" s="9" t="n">
        <v>0.052</v>
      </c>
    </row>
    <row r="7">
      <c r="A7" s="4" t="inlineStr">
        <is>
          <t>Finance leases</t>
        </is>
      </c>
      <c r="B7" s="9" t="n">
        <v>0.055</v>
      </c>
      <c r="C7" s="9" t="n">
        <v>0.0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 Cash Paid for Amount Included in the Measurement of Lease Liabiliti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4997</v>
      </c>
      <c r="C4" s="5" t="n">
        <v>14907</v>
      </c>
    </row>
    <row r="5">
      <c r="A5" s="4" t="inlineStr">
        <is>
          <t>Operating cash flows from finance leases</t>
        </is>
      </c>
      <c r="B5" s="6" t="n">
        <v>1424</v>
      </c>
      <c r="C5" s="6" t="n">
        <v>1451</v>
      </c>
    </row>
    <row r="6">
      <c r="A6" s="4" t="inlineStr">
        <is>
          <t>Financing cash flows from finance leases</t>
        </is>
      </c>
      <c r="B6" s="5" t="n">
        <v>11860</v>
      </c>
      <c r="C6" s="5" t="n">
        <v>147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ING - Additional Information, Lessor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net</t>
        </is>
      </c>
      <c r="B4" s="5" t="n">
        <v>19178</v>
      </c>
      <c r="C4" s="5" t="n">
        <v>22280</v>
      </c>
    </row>
    <row r="5">
      <c r="A5" s="4" t="inlineStr">
        <is>
          <t>MP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ental income</t>
        </is>
      </c>
      <c r="B7" s="6" t="n">
        <v>68800</v>
      </c>
      <c r="C7" s="6" t="n">
        <v>70000</v>
      </c>
    </row>
    <row r="8">
      <c r="A8" s="4" t="inlineStr">
        <is>
          <t>Service income</t>
        </is>
      </c>
      <c r="B8" s="6" t="n">
        <v>6000</v>
      </c>
      <c r="C8" s="6" t="n">
        <v>5800</v>
      </c>
    </row>
    <row r="9">
      <c r="A9" s="4" t="inlineStr">
        <is>
          <t>MPS | Equipment Subject to Lea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5" t="n">
        <v>20000</v>
      </c>
      <c r="C11" s="5" t="n">
        <v>2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Foreign earnings before taxes</t>
        </is>
      </c>
      <c r="B4" s="5" t="n">
        <v>2000000</v>
      </c>
      <c r="C4" s="5" t="n">
        <v>400000</v>
      </c>
    </row>
    <row r="5">
      <c r="A5" s="4" t="inlineStr">
        <is>
          <t>Domestic earnings (losses) before taxes</t>
        </is>
      </c>
      <c r="B5" s="6" t="n">
        <v>10500000</v>
      </c>
      <c r="C5" s="6" t="n">
        <v>16200000</v>
      </c>
    </row>
    <row r="6">
      <c r="A6" s="4" t="inlineStr">
        <is>
          <t>Valuation allowance</t>
        </is>
      </c>
      <c r="B6" s="6" t="n">
        <v>1313000</v>
      </c>
      <c r="C6" s="6" t="n">
        <v>2651000</v>
      </c>
    </row>
    <row r="7">
      <c r="A7" s="4" t="inlineStr">
        <is>
          <t>Unrecognized tax benefits</t>
        </is>
      </c>
      <c r="B7" s="6" t="n">
        <v>0</v>
      </c>
      <c r="C7" s="6" t="n">
        <v>0</v>
      </c>
    </row>
    <row r="8">
      <c r="A8" s="4" t="inlineStr">
        <is>
          <t>Unrecognized tax benefits, interest and penalties</t>
        </is>
      </c>
      <c r="B8" s="6" t="n">
        <v>0</v>
      </c>
      <c r="C8" s="5" t="n">
        <v>0</v>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57100000</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75800000</v>
      </c>
      <c r="C14" s="4" t="inlineStr">
        <is>
          <t xml:space="preserve"> </t>
        </is>
      </c>
    </row>
    <row r="15">
      <c r="A15" s="4" t="inlineStr">
        <is>
          <t>Foreign Tax Authority</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2900000</v>
      </c>
      <c r="C17" s="4" t="inlineStr">
        <is>
          <t xml:space="preserve"> </t>
        </is>
      </c>
    </row>
    <row r="18">
      <c r="A18" s="4" t="inlineStr">
        <is>
          <t>Tax credit carryforward</t>
        </is>
      </c>
      <c r="B18" s="5" t="n">
        <v>200000</v>
      </c>
      <c r="C1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15</v>
      </c>
      <c r="C5" s="6" t="n">
        <v>154</v>
      </c>
    </row>
    <row r="6">
      <c r="A6" s="4" t="inlineStr">
        <is>
          <t>Foreign</t>
        </is>
      </c>
      <c r="B6" s="6" t="n">
        <v>481</v>
      </c>
      <c r="C6" s="6" t="n">
        <v>487</v>
      </c>
    </row>
    <row r="7">
      <c r="A7" s="4" t="inlineStr">
        <is>
          <t>Current income tax, total</t>
        </is>
      </c>
      <c r="B7" s="6" t="n">
        <v>696</v>
      </c>
      <c r="C7" s="6" t="n">
        <v>641</v>
      </c>
    </row>
    <row r="8">
      <c r="A8" s="3" t="inlineStr">
        <is>
          <t>Deferred:</t>
        </is>
      </c>
      <c r="B8" s="4" t="inlineStr">
        <is>
          <t xml:space="preserve"> </t>
        </is>
      </c>
      <c r="C8" s="4" t="inlineStr">
        <is>
          <t xml:space="preserve"> </t>
        </is>
      </c>
    </row>
    <row r="9">
      <c r="A9" s="4" t="inlineStr">
        <is>
          <t>Federal</t>
        </is>
      </c>
      <c r="B9" s="6" t="n">
        <v>2805</v>
      </c>
      <c r="C9" s="6" t="n">
        <v>4142</v>
      </c>
    </row>
    <row r="10">
      <c r="A10" s="4" t="inlineStr">
        <is>
          <t>State</t>
        </is>
      </c>
      <c r="B10" s="6" t="n">
        <v>682</v>
      </c>
      <c r="C10" s="6" t="n">
        <v>1040</v>
      </c>
    </row>
    <row r="11">
      <c r="A11" s="4" t="inlineStr">
        <is>
          <t>Foreign</t>
        </is>
      </c>
      <c r="B11" s="6" t="n">
        <v>204</v>
      </c>
      <c r="C11" s="6" t="n">
        <v>9</v>
      </c>
    </row>
    <row r="12">
      <c r="A12" s="4" t="inlineStr">
        <is>
          <t>Deferred income taxes</t>
        </is>
      </c>
      <c r="B12" s="6" t="n">
        <v>3691</v>
      </c>
      <c r="C12" s="6" t="n">
        <v>5191</v>
      </c>
    </row>
    <row r="13">
      <c r="A13" s="4" t="inlineStr">
        <is>
          <t>Income tax provision</t>
        </is>
      </c>
      <c r="B13" s="5" t="n">
        <v>4387</v>
      </c>
      <c r="C13" s="5" t="n">
        <v>58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inancial statement accruals not currently deductible</t>
        </is>
      </c>
      <c r="B3" s="5" t="n">
        <v>950</v>
      </c>
      <c r="C3" s="5" t="n">
        <v>985</v>
      </c>
    </row>
    <row r="4">
      <c r="A4" s="4" t="inlineStr">
        <is>
          <t>Site remediation obligation</t>
        </is>
      </c>
      <c r="B4" s="6" t="n">
        <v>1149</v>
      </c>
      <c r="C4" s="6" t="n">
        <v>166</v>
      </c>
    </row>
    <row r="5">
      <c r="A5" s="4" t="inlineStr">
        <is>
          <t>Accrued vacation</t>
        </is>
      </c>
      <c r="B5" s="6" t="n">
        <v>765</v>
      </c>
      <c r="C5" s="6" t="n">
        <v>754</v>
      </c>
    </row>
    <row r="6">
      <c r="A6" s="4" t="inlineStr">
        <is>
          <t>Accrued bonuses</t>
        </is>
      </c>
      <c r="B6" s="6" t="n">
        <v>543</v>
      </c>
      <c r="C6" s="6" t="n">
        <v>914</v>
      </c>
    </row>
    <row r="7">
      <c r="A7" s="4" t="inlineStr">
        <is>
          <t>Deferred revenue, net</t>
        </is>
      </c>
      <c r="B7" s="6" t="n">
        <v>21</v>
      </c>
      <c r="C7" s="6" t="n">
        <v>37</v>
      </c>
    </row>
    <row r="8">
      <c r="A8" s="4" t="inlineStr">
        <is>
          <t>Fixed assets</t>
        </is>
      </c>
      <c r="B8" s="6" t="n">
        <v>2980</v>
      </c>
      <c r="C8" s="6" t="n">
        <v>4242</v>
      </c>
    </row>
    <row r="9">
      <c r="A9" s="4" t="inlineStr">
        <is>
          <t>Right of use operating lease liabilities</t>
        </is>
      </c>
      <c r="B9" s="6" t="n">
        <v>9600</v>
      </c>
      <c r="C9" s="6" t="n">
        <v>8494</v>
      </c>
    </row>
    <row r="10">
      <c r="A10" s="4" t="inlineStr">
        <is>
          <t>Goodwill and other identifiable intangibles</t>
        </is>
      </c>
      <c r="B10" s="6" t="n">
        <v>1541</v>
      </c>
      <c r="C10" s="6" t="n">
        <v>745</v>
      </c>
    </row>
    <row r="11">
      <c r="A11" s="4" t="inlineStr">
        <is>
          <t>Stock-based compensation</t>
        </is>
      </c>
      <c r="B11" s="6" t="n">
        <v>2343</v>
      </c>
      <c r="C11" s="6" t="n">
        <v>2365</v>
      </c>
    </row>
    <row r="12">
      <c r="A12" s="4" t="inlineStr">
        <is>
          <t>Federal tax net operating loss carryforward</t>
        </is>
      </c>
      <c r="B12" s="6" t="n">
        <v>11990</v>
      </c>
      <c r="C12" s="6" t="n">
        <v>14593</v>
      </c>
    </row>
    <row r="13">
      <c r="A13" s="4" t="inlineStr">
        <is>
          <t>State tax net operating loss carryforward, net</t>
        </is>
      </c>
      <c r="B13" s="6" t="n">
        <v>4723</v>
      </c>
      <c r="C13" s="6" t="n">
        <v>5182</v>
      </c>
    </row>
    <row r="14">
      <c r="A14" s="4" t="inlineStr">
        <is>
          <t>Foreign tax net operating loss carryforward</t>
        </is>
      </c>
      <c r="B14" s="6" t="n">
        <v>487</v>
      </c>
      <c r="C14" s="6" t="n">
        <v>879</v>
      </c>
    </row>
    <row r="15">
      <c r="A15" s="4" t="inlineStr">
        <is>
          <t>Tax credits, net</t>
        </is>
      </c>
      <c r="B15" s="6" t="n">
        <v>213</v>
      </c>
      <c r="C15" s="6" t="n">
        <v>1669</v>
      </c>
    </row>
    <row r="16">
      <c r="A16" s="4" t="inlineStr">
        <is>
          <t>Gross deferred tax assets</t>
        </is>
      </c>
      <c r="B16" s="6" t="n">
        <v>37305</v>
      </c>
      <c r="C16" s="6" t="n">
        <v>41025</v>
      </c>
    </row>
    <row r="17">
      <c r="A17" s="4" t="inlineStr">
        <is>
          <t>Less: valuation allowance</t>
        </is>
      </c>
      <c r="B17" s="6" t="n">
        <v>-1313</v>
      </c>
      <c r="C17" s="6" t="n">
        <v>-2651</v>
      </c>
    </row>
    <row r="18">
      <c r="A18" s="4" t="inlineStr">
        <is>
          <t>Net deferred tax assets</t>
        </is>
      </c>
      <c r="B18" s="6" t="n">
        <v>35992</v>
      </c>
      <c r="C18" s="6" t="n">
        <v>38374</v>
      </c>
    </row>
    <row r="19">
      <c r="A19" s="3" t="inlineStr">
        <is>
          <t>Deferred tax liabilities:</t>
        </is>
      </c>
      <c r="B19" s="4" t="inlineStr">
        <is>
          <t xml:space="preserve"> </t>
        </is>
      </c>
      <c r="C19" s="4" t="inlineStr">
        <is>
          <t xml:space="preserve"> </t>
        </is>
      </c>
    </row>
    <row r="20">
      <c r="A20" s="4" t="inlineStr">
        <is>
          <t>Goodwill and other identifiable intangibles</t>
        </is>
      </c>
      <c r="B20" s="6" t="n">
        <v>-23010</v>
      </c>
      <c r="C20" s="6" t="n">
        <v>-23197</v>
      </c>
    </row>
    <row r="21">
      <c r="A21" s="4" t="inlineStr">
        <is>
          <t>Right of use operating lease assets</t>
        </is>
      </c>
      <c r="B21" s="6" t="n">
        <v>-8547</v>
      </c>
      <c r="C21" s="6" t="n">
        <v>-7184</v>
      </c>
    </row>
    <row r="22">
      <c r="A22" s="4" t="inlineStr">
        <is>
          <t>Fixed assets</t>
        </is>
      </c>
      <c r="B22" s="6" t="n">
        <v>-104</v>
      </c>
      <c r="C22" s="6" t="n">
        <v>0</v>
      </c>
    </row>
    <row r="23">
      <c r="A23" s="4" t="inlineStr">
        <is>
          <t>Net deferred tax assets</t>
        </is>
      </c>
      <c r="B23" s="5" t="n">
        <v>4331</v>
      </c>
      <c r="C23" s="5" t="n">
        <v>79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Reconciliation of the statutory federal income tax rate</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benefit</t>
        </is>
      </c>
      <c r="B5" s="10" t="n">
        <v>0.06</v>
      </c>
      <c r="C5" s="10" t="n">
        <v>0.06</v>
      </c>
    </row>
    <row r="6">
      <c r="A6" s="4" t="inlineStr">
        <is>
          <t>Foreign taxes</t>
        </is>
      </c>
      <c r="B6" s="10" t="n">
        <v>0.01</v>
      </c>
      <c r="C6" s="10" t="n">
        <v>0.01</v>
      </c>
    </row>
    <row r="7">
      <c r="A7" s="4" t="inlineStr">
        <is>
          <t>Valuation allowance</t>
        </is>
      </c>
      <c r="B7" s="4" t="inlineStr">
        <is>
          <t>(11.00%)</t>
        </is>
      </c>
      <c r="C7" s="10" t="n">
        <v>0.01</v>
      </c>
    </row>
    <row r="8">
      <c r="A8" s="4" t="inlineStr">
        <is>
          <t>Effective Income Tax Rate Reconciliation, Tax Credit Expired, Percent</t>
        </is>
      </c>
      <c r="B8" s="10" t="n">
        <v>0.12</v>
      </c>
      <c r="C8" s="10" t="n">
        <v>0</v>
      </c>
    </row>
    <row r="9">
      <c r="A9" s="4" t="inlineStr">
        <is>
          <t>Global intangible low taxed income</t>
        </is>
      </c>
      <c r="B9" s="10" t="n">
        <v>0.01</v>
      </c>
      <c r="C9" s="10" t="n">
        <v>0</v>
      </c>
    </row>
    <row r="10">
      <c r="A10" s="4" t="inlineStr">
        <is>
          <t>Section 162(m) limitation</t>
        </is>
      </c>
      <c r="B10" s="10" t="n">
        <v>0.03</v>
      </c>
      <c r="C10" s="10" t="n">
        <v>0.02</v>
      </c>
    </row>
    <row r="11">
      <c r="A11" s="4" t="inlineStr">
        <is>
          <t>Stock based compensation</t>
        </is>
      </c>
      <c r="B11" s="10" t="n">
        <v>0.01</v>
      </c>
      <c r="C11" s="10" t="n">
        <v>0.03</v>
      </c>
    </row>
    <row r="12">
      <c r="A12" s="4" t="inlineStr">
        <is>
          <t>Discrete items for federal, state and foreign taxes</t>
        </is>
      </c>
      <c r="B12" s="10" t="n">
        <v>0.01</v>
      </c>
      <c r="C12" s="10" t="n">
        <v>0.01</v>
      </c>
    </row>
    <row r="13">
      <c r="A13" s="4" t="inlineStr">
        <is>
          <t>Effective income tax rate</t>
        </is>
      </c>
      <c r="B13" s="10" t="n">
        <v>0.35</v>
      </c>
      <c r="C13" s="10" t="n">
        <v>0.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49" customWidth="1" min="3" max="3"/>
    <col width="51" customWidth="1" min="4" max="4"/>
    <col width="21" customWidth="1" min="5" max="5"/>
  </cols>
  <sheetData>
    <row r="1">
      <c r="A1" s="1" t="inlineStr">
        <is>
          <t>EMPLOYEE STOCK PURCHASE PLAN AND STOCK PLAN - Narrative (Details) $ in Thousands</t>
        </is>
      </c>
      <c r="C1" s="2" t="inlineStr">
        <is>
          <t>12 Months Ended</t>
        </is>
      </c>
    </row>
    <row r="2">
      <c r="B2" s="2" t="inlineStr">
        <is>
          <t>Apr. 26, 2023 shares</t>
        </is>
      </c>
      <c r="C2" s="2" t="inlineStr">
        <is>
          <t>Dec. 31, 2023 USD ($) boardOfDirectMember shares</t>
        </is>
      </c>
      <c r="D2" s="2" t="inlineStr">
        <is>
          <t>Dec. 31, 2022 USD ($) boardOfDirectorMember shares</t>
        </is>
      </c>
      <c r="E2" s="2" t="inlineStr">
        <is>
          <t>Apr. 2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n market value of common stock</t>
        </is>
      </c>
      <c r="B4" s="4" t="inlineStr">
        <is>
          <t xml:space="preserve"> </t>
        </is>
      </c>
      <c r="C4" s="10" t="n">
        <v>1</v>
      </c>
      <c r="D4" s="4" t="inlineStr">
        <is>
          <t xml:space="preserve"> </t>
        </is>
      </c>
      <c r="E4" s="4" t="inlineStr">
        <is>
          <t xml:space="preserve"> </t>
        </is>
      </c>
    </row>
    <row r="5">
      <c r="A5" s="4" t="inlineStr">
        <is>
          <t>Shares available under Stock Plan (in shares)</t>
        </is>
      </c>
      <c r="B5" s="4" t="inlineStr">
        <is>
          <t xml:space="preserve"> </t>
        </is>
      </c>
      <c r="C5" s="6" t="n">
        <v>5100000</v>
      </c>
      <c r="D5" s="4" t="inlineStr">
        <is>
          <t xml:space="preserve"> </t>
        </is>
      </c>
      <c r="E5" s="4" t="inlineStr">
        <is>
          <t xml:space="preserve"> </t>
        </is>
      </c>
    </row>
    <row r="6">
      <c r="A6" s="4" t="inlineStr">
        <is>
          <t>Expiration period</t>
        </is>
      </c>
      <c r="B6" s="4" t="inlineStr">
        <is>
          <t xml:space="preserve"> </t>
        </is>
      </c>
      <c r="C6" s="4" t="inlineStr">
        <is>
          <t>10 years</t>
        </is>
      </c>
      <c r="D6" s="4" t="inlineStr">
        <is>
          <t xml:space="preserve"> </t>
        </is>
      </c>
      <c r="E6" s="4" t="inlineStr">
        <is>
          <t xml:space="preserve"> </t>
        </is>
      </c>
    </row>
    <row r="7">
      <c r="A7" s="4" t="inlineStr">
        <is>
          <t>Vesting period</t>
        </is>
      </c>
      <c r="B7" s="4" t="inlineStr">
        <is>
          <t xml:space="preserve"> </t>
        </is>
      </c>
      <c r="C7" s="4" t="inlineStr">
        <is>
          <t>3 years</t>
        </is>
      </c>
      <c r="D7" s="4" t="inlineStr">
        <is>
          <t xml:space="preserve"> </t>
        </is>
      </c>
      <c r="E7" s="4" t="inlineStr">
        <is>
          <t xml:space="preserve"> </t>
        </is>
      </c>
    </row>
    <row r="8">
      <c r="A8" s="4" t="inlineStr">
        <is>
          <t>Granted (in shares)</t>
        </is>
      </c>
      <c r="B8" s="4" t="inlineStr">
        <is>
          <t xml:space="preserve"> </t>
        </is>
      </c>
      <c r="C8" s="6" t="n">
        <v>1096000</v>
      </c>
      <c r="D8" s="6" t="n">
        <v>1658000</v>
      </c>
      <c r="E8" s="4" t="inlineStr">
        <is>
          <t xml:space="preserve"> </t>
        </is>
      </c>
    </row>
    <row r="9">
      <c r="A9" s="4" t="inlineStr">
        <is>
          <t>Intrinsic value of options exercised | $</t>
        </is>
      </c>
      <c r="B9" s="4" t="inlineStr">
        <is>
          <t xml:space="preserve"> </t>
        </is>
      </c>
      <c r="C9" s="5" t="n">
        <v>471</v>
      </c>
      <c r="D9" s="5" t="n">
        <v>292</v>
      </c>
      <c r="E9" s="4" t="inlineStr">
        <is>
          <t xml:space="preserve"> </t>
        </is>
      </c>
    </row>
    <row r="10">
      <c r="A10" s="4" t="inlineStr">
        <is>
          <t>Stock options exercised (in shares)</t>
        </is>
      </c>
      <c r="B10" s="4" t="inlineStr">
        <is>
          <t xml:space="preserve"> </t>
        </is>
      </c>
      <c r="C10" s="6" t="n">
        <v>805000</v>
      </c>
      <c r="D10" s="6" t="n">
        <v>618000</v>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iration period</t>
        </is>
      </c>
      <c r="B13" s="4" t="inlineStr">
        <is>
          <t xml:space="preserve"> </t>
        </is>
      </c>
      <c r="C13" s="4" t="inlineStr">
        <is>
          <t>10 years</t>
        </is>
      </c>
      <c r="D13" s="4" t="inlineStr">
        <is>
          <t xml:space="preserve"> </t>
        </is>
      </c>
      <c r="E13" s="4" t="inlineStr">
        <is>
          <t xml:space="preserve"> </t>
        </is>
      </c>
    </row>
    <row r="14">
      <c r="A14" s="4" t="inlineStr">
        <is>
          <t>Shares, granted (in shares)</t>
        </is>
      </c>
      <c r="B14" s="4" t="inlineStr">
        <is>
          <t xml:space="preserve"> </t>
        </is>
      </c>
      <c r="C14" s="6" t="n">
        <v>269000</v>
      </c>
      <c r="D14" s="4" t="inlineStr">
        <is>
          <t xml:space="preserve"> </t>
        </is>
      </c>
      <c r="E14" s="4" t="inlineStr">
        <is>
          <t xml:space="preserve"> </t>
        </is>
      </c>
    </row>
    <row r="15">
      <c r="A15" s="4" t="inlineStr">
        <is>
          <t>Vested in period | $</t>
        </is>
      </c>
      <c r="B15" s="4" t="inlineStr">
        <is>
          <t xml:space="preserve"> </t>
        </is>
      </c>
      <c r="C15" s="5" t="n">
        <v>1100</v>
      </c>
      <c r="D15" s="5" t="n">
        <v>1700</v>
      </c>
      <c r="E15" s="4" t="inlineStr">
        <is>
          <t xml:space="preserve"> </t>
        </is>
      </c>
    </row>
    <row r="16">
      <c r="A16" s="4" t="inlineStr">
        <is>
          <t>Restricted Stock | Key Employe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row>
    <row r="19">
      <c r="A19" s="4" t="inlineStr">
        <is>
          <t>Shares, granted (in shares)</t>
        </is>
      </c>
      <c r="B19" s="4" t="inlineStr">
        <is>
          <t xml:space="preserve"> </t>
        </is>
      </c>
      <c r="C19" s="6" t="n">
        <v>100000</v>
      </c>
      <c r="D19" s="6" t="n">
        <v>100000</v>
      </c>
      <c r="E19" s="4" t="inlineStr">
        <is>
          <t xml:space="preserve"> </t>
        </is>
      </c>
    </row>
    <row r="20">
      <c r="A20" s="4" t="inlineStr">
        <is>
          <t>Restricted Stock | Non-employee Board Member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1 year</t>
        </is>
      </c>
      <c r="D22" s="4" t="inlineStr">
        <is>
          <t>1 year</t>
        </is>
      </c>
      <c r="E22" s="4" t="inlineStr">
        <is>
          <t xml:space="preserve"> </t>
        </is>
      </c>
    </row>
    <row r="23">
      <c r="A23" s="4" t="inlineStr">
        <is>
          <t>Shares, granted (in shares)</t>
        </is>
      </c>
      <c r="B23" s="4" t="inlineStr">
        <is>
          <t xml:space="preserve"> </t>
        </is>
      </c>
      <c r="C23" s="6" t="n">
        <v>30000</v>
      </c>
      <c r="D23" s="6" t="n">
        <v>16000</v>
      </c>
      <c r="E23" s="4" t="inlineStr">
        <is>
          <t xml:space="preserve"> </t>
        </is>
      </c>
    </row>
    <row r="24">
      <c r="A24" s="4" t="inlineStr">
        <is>
          <t>Number of awards grantees</t>
        </is>
      </c>
      <c r="B24" s="4" t="inlineStr">
        <is>
          <t xml:space="preserve"> </t>
        </is>
      </c>
      <c r="C24" s="6" t="n">
        <v>4</v>
      </c>
      <c r="D24" s="6" t="n">
        <v>3</v>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row>
    <row r="28">
      <c r="A28" s="4" t="inlineStr">
        <is>
          <t>Minimum | Restricted Stock</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3 years</t>
        </is>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 xml:space="preserve"> </t>
        </is>
      </c>
      <c r="C33" s="4" t="inlineStr">
        <is>
          <t>4 years</t>
        </is>
      </c>
      <c r="D33" s="4" t="inlineStr">
        <is>
          <t xml:space="preserve"> </t>
        </is>
      </c>
      <c r="E33" s="4" t="inlineStr">
        <is>
          <t xml:space="preserve"> </t>
        </is>
      </c>
    </row>
    <row r="34">
      <c r="A34" s="4" t="inlineStr">
        <is>
          <t>Maximum | Restricted Stock</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4 years</t>
        </is>
      </c>
      <c r="D36" s="4" t="inlineStr">
        <is>
          <t xml:space="preserve"> </t>
        </is>
      </c>
      <c r="E36" s="4" t="inlineStr">
        <is>
          <t xml:space="preserve"> </t>
        </is>
      </c>
    </row>
    <row r="37">
      <c r="A37" s="4" t="inlineStr">
        <is>
          <t>ESPP</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Common stock, shares (in shares)</t>
        </is>
      </c>
      <c r="B39" s="4" t="inlineStr">
        <is>
          <t xml:space="preserve"> </t>
        </is>
      </c>
      <c r="C39" s="6" t="n">
        <v>2500</v>
      </c>
      <c r="D39" s="4" t="inlineStr">
        <is>
          <t xml:space="preserve"> </t>
        </is>
      </c>
      <c r="E39" s="4" t="inlineStr">
        <is>
          <t xml:space="preserve"> </t>
        </is>
      </c>
    </row>
    <row r="40">
      <c r="A40" s="4" t="inlineStr">
        <is>
          <t>Aggregate fair market value of common stock | $</t>
        </is>
      </c>
      <c r="B40" s="4" t="inlineStr">
        <is>
          <t xml:space="preserve"> </t>
        </is>
      </c>
      <c r="C40" s="5" t="n">
        <v>25</v>
      </c>
      <c r="D40" s="4" t="inlineStr">
        <is>
          <t xml:space="preserve"> </t>
        </is>
      </c>
      <c r="E40" s="4" t="inlineStr">
        <is>
          <t xml:space="preserve"> </t>
        </is>
      </c>
    </row>
    <row r="41">
      <c r="A41" s="4" t="inlineStr">
        <is>
          <t>Percentage on market value of common stock</t>
        </is>
      </c>
      <c r="B41" s="4" t="inlineStr">
        <is>
          <t xml:space="preserve"> </t>
        </is>
      </c>
      <c r="C41" s="10" t="n">
        <v>0.85</v>
      </c>
      <c r="D41" s="4" t="inlineStr">
        <is>
          <t xml:space="preserve"> </t>
        </is>
      </c>
      <c r="E41" s="4" t="inlineStr">
        <is>
          <t xml:space="preserve"> </t>
        </is>
      </c>
    </row>
    <row r="42">
      <c r="A42" s="4" t="inlineStr">
        <is>
          <t>Share-based compensation, expense | $</t>
        </is>
      </c>
      <c r="B42" s="4" t="inlineStr">
        <is>
          <t xml:space="preserve"> </t>
        </is>
      </c>
      <c r="C42" s="5" t="n">
        <v>23</v>
      </c>
      <c r="D42" s="5" t="n">
        <v>17</v>
      </c>
      <c r="E42" s="4" t="inlineStr">
        <is>
          <t xml:space="preserve"> </t>
        </is>
      </c>
    </row>
    <row r="43">
      <c r="A43" s="4" t="inlineStr">
        <is>
          <t>Amended 2021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Number of additional shares authorized (in shares)</t>
        </is>
      </c>
      <c r="B45" s="6" t="n">
        <v>5000000</v>
      </c>
      <c r="C45" s="4" t="inlineStr">
        <is>
          <t xml:space="preserve"> </t>
        </is>
      </c>
      <c r="D45" s="4" t="inlineStr">
        <is>
          <t xml:space="preserve"> </t>
        </is>
      </c>
      <c r="E45" s="4" t="inlineStr">
        <is>
          <t xml:space="preserve"> </t>
        </is>
      </c>
    </row>
    <row r="46">
      <c r="A46" s="4" t="inlineStr">
        <is>
          <t>Shares authorized under the plan (in shares)</t>
        </is>
      </c>
      <c r="B46" s="6" t="n">
        <v>8500000</v>
      </c>
      <c r="C46" s="4" t="inlineStr">
        <is>
          <t xml:space="preserve"> </t>
        </is>
      </c>
      <c r="D46" s="4" t="inlineStr">
        <is>
          <t xml:space="preserve"> </t>
        </is>
      </c>
      <c r="E46" s="4" t="inlineStr">
        <is>
          <t xml:space="preserve"> </t>
        </is>
      </c>
    </row>
    <row r="47">
      <c r="A47" s="4" t="inlineStr">
        <is>
          <t>2014 Inventive Plan and 2005 Stock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s authorized under the plan (in shares)</t>
        </is>
      </c>
      <c r="B49" s="4" t="inlineStr">
        <is>
          <t xml:space="preserve"> </t>
        </is>
      </c>
      <c r="C49" s="4" t="inlineStr">
        <is>
          <t xml:space="preserve"> </t>
        </is>
      </c>
      <c r="D49" s="4" t="inlineStr">
        <is>
          <t xml:space="preserve"> </t>
        </is>
      </c>
      <c r="E49" s="6" t="n">
        <v>613259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PLAN AND STOCK PLAN - Schedule of Employee Share Purchases (Details) - $ / shares shares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hares purchased (in shares)</t>
        </is>
      </c>
      <c r="B4" s="6" t="n">
        <v>50</v>
      </c>
      <c r="C4" s="6" t="n">
        <v>45</v>
      </c>
    </row>
    <row r="5">
      <c r="A5" s="4" t="inlineStr">
        <is>
          <t>Average price per share (in dollars per share)</t>
        </is>
      </c>
      <c r="B5" s="8" t="n">
        <v>2.64</v>
      </c>
      <c r="C5" s="8" t="n">
        <v>2.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8074</v>
      </c>
      <c r="C4" s="5" t="n">
        <v>10790</v>
      </c>
    </row>
    <row r="5">
      <c r="A5" s="3" t="inlineStr">
        <is>
          <t>Other comprehensive loss, net of tax</t>
        </is>
      </c>
      <c r="B5" s="4" t="inlineStr">
        <is>
          <t xml:space="preserve"> </t>
        </is>
      </c>
      <c r="C5" s="4" t="inlineStr">
        <is>
          <t xml:space="preserve"> </t>
        </is>
      </c>
    </row>
    <row r="6">
      <c r="A6" s="4" t="inlineStr">
        <is>
          <t>Foreign currency translation adjustments, net of tax</t>
        </is>
      </c>
      <c r="B6" s="6" t="n">
        <v>-128</v>
      </c>
      <c r="C6" s="6" t="n">
        <v>-2104</v>
      </c>
    </row>
    <row r="7">
      <c r="A7" s="4" t="inlineStr">
        <is>
          <t>Other comprehensive loss, net of tax</t>
        </is>
      </c>
      <c r="B7" s="6" t="n">
        <v>-128</v>
      </c>
      <c r="C7" s="6" t="n">
        <v>-2104</v>
      </c>
    </row>
    <row r="8">
      <c r="A8" s="4" t="inlineStr">
        <is>
          <t>Comprehensive income</t>
        </is>
      </c>
      <c r="B8" s="6" t="n">
        <v>7946</v>
      </c>
      <c r="C8" s="6" t="n">
        <v>8686</v>
      </c>
    </row>
    <row r="9">
      <c r="A9" s="4" t="inlineStr">
        <is>
          <t>Comprehensive loss attributable to noncontrolling interest</t>
        </is>
      </c>
      <c r="B9" s="6" t="n">
        <v>-276</v>
      </c>
      <c r="C9" s="6" t="n">
        <v>-722</v>
      </c>
    </row>
    <row r="10">
      <c r="A10" s="4" t="inlineStr">
        <is>
          <t>Comprehensive income attributable to ARC Document Solutions, Inc. stockholders</t>
        </is>
      </c>
      <c r="B10" s="5" t="n">
        <v>8222</v>
      </c>
      <c r="C10" s="5" t="n">
        <v>94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STOCK PURCHASE PLAN AND STOCK PLAN - Schedule of Stock Option Plan Activity (Details) - USD ($) $ / shares in Units, shares in Thousand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eginning balance (in shares)</t>
        </is>
      </c>
      <c r="B4" s="6" t="n">
        <v>5969</v>
      </c>
      <c r="C4" s="6" t="n">
        <v>5462</v>
      </c>
    </row>
    <row r="5">
      <c r="A5" s="4" t="inlineStr">
        <is>
          <t>Granted (in shares)</t>
        </is>
      </c>
      <c r="B5" s="6" t="n">
        <v>1096</v>
      </c>
      <c r="C5" s="6" t="n">
        <v>1658</v>
      </c>
    </row>
    <row r="6">
      <c r="A6" s="4" t="inlineStr">
        <is>
          <t>Exercised (in shares)</t>
        </is>
      </c>
      <c r="B6" s="6" t="n">
        <v>-805</v>
      </c>
      <c r="C6" s="6" t="n">
        <v>-618</v>
      </c>
    </row>
    <row r="7">
      <c r="A7" s="4" t="inlineStr">
        <is>
          <t>Forfeited/Canceled (in shares)</t>
        </is>
      </c>
      <c r="B7" s="6" t="n">
        <v>-82</v>
      </c>
      <c r="C7" s="6" t="n">
        <v>-533</v>
      </c>
    </row>
    <row r="8">
      <c r="A8" s="4" t="inlineStr">
        <is>
          <t>Ending balance (in shares)</t>
        </is>
      </c>
      <c r="B8" s="6" t="n">
        <v>6178</v>
      </c>
      <c r="C8" s="6" t="n">
        <v>5969</v>
      </c>
    </row>
    <row r="9">
      <c r="A9" s="4" t="inlineStr">
        <is>
          <t>Vested or expected to vest (in shares)</t>
        </is>
      </c>
      <c r="B9" s="6" t="n">
        <v>6178</v>
      </c>
      <c r="C9" s="4" t="inlineStr">
        <is>
          <t xml:space="preserve"> </t>
        </is>
      </c>
    </row>
    <row r="10">
      <c r="A10" s="4" t="inlineStr">
        <is>
          <t>Exercisable (in shares)</t>
        </is>
      </c>
      <c r="B10" s="6" t="n">
        <v>3582</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dollars per share)</t>
        </is>
      </c>
      <c r="B12" s="8" t="n">
        <v>3.39</v>
      </c>
      <c r="C12" s="8" t="n">
        <v>3.56</v>
      </c>
    </row>
    <row r="13">
      <c r="A13" s="4" t="inlineStr">
        <is>
          <t>Granted (in dollars per share)</t>
        </is>
      </c>
      <c r="B13" s="12" t="n">
        <v>3.6</v>
      </c>
      <c r="C13" s="12" t="n">
        <v>3.11</v>
      </c>
    </row>
    <row r="14">
      <c r="A14" s="4" t="inlineStr">
        <is>
          <t>Exercised (in dollars per share)</t>
        </is>
      </c>
      <c r="B14" s="12" t="n">
        <v>2.6</v>
      </c>
      <c r="C14" s="12" t="n">
        <v>2.49</v>
      </c>
    </row>
    <row r="15">
      <c r="A15" s="4" t="inlineStr">
        <is>
          <t>Forfeited/canceled (in dollars per share)</t>
        </is>
      </c>
      <c r="B15" s="12" t="n">
        <v>3.12</v>
      </c>
      <c r="C15" s="12" t="n">
        <v>5.31</v>
      </c>
    </row>
    <row r="16">
      <c r="A16" s="4" t="inlineStr">
        <is>
          <t>Ending balance (in dollars per share)</t>
        </is>
      </c>
      <c r="B16" s="12" t="n">
        <v>3.54</v>
      </c>
      <c r="C16" s="8" t="n">
        <v>3.39</v>
      </c>
    </row>
    <row r="17">
      <c r="A17" s="4" t="inlineStr">
        <is>
          <t>Vested or expected to vest (in dollars per share)</t>
        </is>
      </c>
      <c r="B17" s="12" t="n">
        <v>3.54</v>
      </c>
      <c r="C17" s="4" t="inlineStr">
        <is>
          <t xml:space="preserve"> </t>
        </is>
      </c>
    </row>
    <row r="18">
      <c r="A18" s="4" t="inlineStr">
        <is>
          <t>Exercisable (in dollars per share)</t>
        </is>
      </c>
      <c r="B18" s="8" t="n">
        <v>3.8</v>
      </c>
      <c r="C18" s="4" t="inlineStr">
        <is>
          <t xml:space="preserve"> </t>
        </is>
      </c>
    </row>
    <row r="19">
      <c r="A19" s="3" t="inlineStr">
        <is>
          <t>Weighted Average Contractual Life (In years) and Aggregate Intrinsic Value</t>
        </is>
      </c>
      <c r="B19" s="4" t="inlineStr">
        <is>
          <t xml:space="preserve"> </t>
        </is>
      </c>
      <c r="C19" s="4" t="inlineStr">
        <is>
          <t xml:space="preserve"> </t>
        </is>
      </c>
    </row>
    <row r="20">
      <c r="A20" s="4" t="inlineStr">
        <is>
          <t>Weighted average contractual life (in years), outstanding</t>
        </is>
      </c>
      <c r="B20" s="4" t="inlineStr">
        <is>
          <t>5 years 11 months 26 days</t>
        </is>
      </c>
      <c r="C20" s="4" t="inlineStr">
        <is>
          <t xml:space="preserve"> </t>
        </is>
      </c>
    </row>
    <row r="21">
      <c r="A21" s="4" t="inlineStr">
        <is>
          <t>Weighted average contractual life (in years), vested or expected to vest</t>
        </is>
      </c>
      <c r="B21" s="4" t="inlineStr">
        <is>
          <t>5 years 11 months 26 days</t>
        </is>
      </c>
      <c r="C21" s="4" t="inlineStr">
        <is>
          <t xml:space="preserve"> </t>
        </is>
      </c>
    </row>
    <row r="22">
      <c r="A22" s="4" t="inlineStr">
        <is>
          <t>Weighted average contractual life (in years), exercisable</t>
        </is>
      </c>
      <c r="B22" s="4" t="inlineStr">
        <is>
          <t>4 years 3 months 3 days</t>
        </is>
      </c>
      <c r="C22" s="4" t="inlineStr">
        <is>
          <t xml:space="preserve"> </t>
        </is>
      </c>
    </row>
    <row r="23">
      <c r="A23" s="4" t="inlineStr">
        <is>
          <t>Aggregate intrinsic value, outstanding</t>
        </is>
      </c>
      <c r="B23" s="5" t="n">
        <v>2740</v>
      </c>
      <c r="C23" s="4" t="inlineStr">
        <is>
          <t xml:space="preserve"> </t>
        </is>
      </c>
    </row>
    <row r="24">
      <c r="A24" s="4" t="inlineStr">
        <is>
          <t>Aggregate intrinsic value, vested or expected to vest</t>
        </is>
      </c>
      <c r="B24" s="6" t="n">
        <v>2740</v>
      </c>
      <c r="C24" s="4" t="inlineStr">
        <is>
          <t xml:space="preserve"> </t>
        </is>
      </c>
    </row>
    <row r="25">
      <c r="A25" s="4" t="inlineStr">
        <is>
          <t>Aggregate intrinsic value, exercisable</t>
        </is>
      </c>
      <c r="B25" s="5" t="n">
        <v>2105</v>
      </c>
      <c r="C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PLAN AND STOCK PLAN - Schedule of Non-vested Stock Options (Details) - $ / shares shares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eginning balance (in shares)</t>
        </is>
      </c>
      <c r="B4" s="6" t="n">
        <v>2350</v>
      </c>
      <c r="C4" s="4" t="inlineStr">
        <is>
          <t xml:space="preserve"> </t>
        </is>
      </c>
    </row>
    <row r="5">
      <c r="A5" s="4" t="inlineStr">
        <is>
          <t>Granted (in shares)</t>
        </is>
      </c>
      <c r="B5" s="6" t="n">
        <v>1096</v>
      </c>
      <c r="C5" s="6" t="n">
        <v>1658</v>
      </c>
    </row>
    <row r="6">
      <c r="A6" s="4" t="inlineStr">
        <is>
          <t>Vested (in shares)</t>
        </is>
      </c>
      <c r="B6" s="6" t="n">
        <v>-835</v>
      </c>
      <c r="C6" s="4" t="inlineStr">
        <is>
          <t xml:space="preserve"> </t>
        </is>
      </c>
    </row>
    <row r="7">
      <c r="A7" s="4" t="inlineStr">
        <is>
          <t>Forfeited/Canceled (in shares)</t>
        </is>
      </c>
      <c r="B7" s="6" t="n">
        <v>-15</v>
      </c>
      <c r="C7" s="4" t="inlineStr">
        <is>
          <t xml:space="preserve"> </t>
        </is>
      </c>
    </row>
    <row r="8">
      <c r="A8" s="4" t="inlineStr">
        <is>
          <t>Ending balance (in shares)</t>
        </is>
      </c>
      <c r="B8" s="6" t="n">
        <v>2596</v>
      </c>
      <c r="C8" s="6" t="n">
        <v>2350</v>
      </c>
    </row>
    <row r="9">
      <c r="A9" s="3" t="inlineStr">
        <is>
          <t>Weighted Average Grant Date</t>
        </is>
      </c>
      <c r="B9" s="4" t="inlineStr">
        <is>
          <t xml:space="preserve"> </t>
        </is>
      </c>
      <c r="C9" s="4" t="inlineStr">
        <is>
          <t xml:space="preserve"> </t>
        </is>
      </c>
    </row>
    <row r="10">
      <c r="A10" s="4" t="inlineStr">
        <is>
          <t>Beginning balance (in dollars per share)</t>
        </is>
      </c>
      <c r="B10" s="8" t="n">
        <v>0.96</v>
      </c>
      <c r="C10" s="4" t="inlineStr">
        <is>
          <t xml:space="preserve"> </t>
        </is>
      </c>
    </row>
    <row r="11">
      <c r="A11" s="4" t="inlineStr">
        <is>
          <t>Weighted average fair value of option (in dollars per share)</t>
        </is>
      </c>
      <c r="B11" s="12" t="n">
        <v>1.28</v>
      </c>
      <c r="C11" s="8" t="n">
        <v>0.96</v>
      </c>
    </row>
    <row r="12">
      <c r="A12" s="4" t="inlineStr">
        <is>
          <t>Vested (in dollars per share)</t>
        </is>
      </c>
      <c r="B12" s="12" t="n">
        <v>0.9399999999999999</v>
      </c>
      <c r="C12" s="4" t="inlineStr">
        <is>
          <t xml:space="preserve"> </t>
        </is>
      </c>
    </row>
    <row r="13">
      <c r="A13" s="4" t="inlineStr">
        <is>
          <t>Forfeited/Canceled (in dollars per share)</t>
        </is>
      </c>
      <c r="B13" s="12" t="n">
        <v>1.14</v>
      </c>
      <c r="C13" s="4" t="inlineStr">
        <is>
          <t xml:space="preserve"> </t>
        </is>
      </c>
    </row>
    <row r="14">
      <c r="A14" s="4" t="inlineStr">
        <is>
          <t>Ending balance (in dollars per share)</t>
        </is>
      </c>
      <c r="B14" s="8" t="n">
        <v>1.1</v>
      </c>
      <c r="C14" s="8" t="n">
        <v>0.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AND STOCK PLAN - Schedule of Range of Exercise Price for Options Outstanding (Details)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options, outstanding, number (in shares)</t>
        </is>
      </c>
      <c r="B4" s="6" t="n">
        <v>6178</v>
      </c>
      <c r="C4" s="6" t="n">
        <v>5969</v>
      </c>
      <c r="D4" s="6" t="n">
        <v>5462</v>
      </c>
    </row>
    <row r="5">
      <c r="A5" s="4" t="inlineStr">
        <is>
          <t>$1.14 – $2.64</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ange of exercise price range minimum (in dollars per share)</t>
        </is>
      </c>
      <c r="B7" s="8" t="n">
        <v>1.14</v>
      </c>
      <c r="C7" s="4" t="inlineStr">
        <is>
          <t xml:space="preserve"> </t>
        </is>
      </c>
      <c r="D7" s="4" t="inlineStr">
        <is>
          <t xml:space="preserve"> </t>
        </is>
      </c>
    </row>
    <row r="8">
      <c r="A8" s="4" t="inlineStr">
        <is>
          <t>Range of exercise price range maximum (in dollars per share)</t>
        </is>
      </c>
      <c r="B8" s="8" t="n">
        <v>2.64</v>
      </c>
      <c r="C8" s="4" t="inlineStr">
        <is>
          <t xml:space="preserve"> </t>
        </is>
      </c>
      <c r="D8" s="4" t="inlineStr">
        <is>
          <t xml:space="preserve"> </t>
        </is>
      </c>
    </row>
    <row r="9">
      <c r="A9" s="4" t="inlineStr">
        <is>
          <t>Share-based compensation arrangement, options, outstanding, number (in shares)</t>
        </is>
      </c>
      <c r="B9" s="6" t="n">
        <v>2218</v>
      </c>
      <c r="C9" s="4" t="inlineStr">
        <is>
          <t xml:space="preserve"> </t>
        </is>
      </c>
      <c r="D9" s="4" t="inlineStr">
        <is>
          <t xml:space="preserve"> </t>
        </is>
      </c>
    </row>
    <row r="10">
      <c r="A10" s="4" t="inlineStr">
        <is>
          <t>$3.20 – $4.75</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ange of exercise price range minimum (in dollars per share)</t>
        </is>
      </c>
      <c r="B12" s="8" t="n">
        <v>3.2</v>
      </c>
      <c r="C12" s="4" t="inlineStr">
        <is>
          <t xml:space="preserve"> </t>
        </is>
      </c>
      <c r="D12" s="4" t="inlineStr">
        <is>
          <t xml:space="preserve"> </t>
        </is>
      </c>
    </row>
    <row r="13">
      <c r="A13" s="4" t="inlineStr">
        <is>
          <t>Range of exercise price range maximum (in dollars per share)</t>
        </is>
      </c>
      <c r="B13" s="8" t="n">
        <v>4.75</v>
      </c>
      <c r="C13" s="4" t="inlineStr">
        <is>
          <t xml:space="preserve"> </t>
        </is>
      </c>
      <c r="D13" s="4" t="inlineStr">
        <is>
          <t xml:space="preserve"> </t>
        </is>
      </c>
    </row>
    <row r="14">
      <c r="A14" s="4" t="inlineStr">
        <is>
          <t>Share-based compensation arrangement, options, outstanding, number (in shares)</t>
        </is>
      </c>
      <c r="B14" s="6" t="n">
        <v>3196</v>
      </c>
      <c r="C14" s="4" t="inlineStr">
        <is>
          <t xml:space="preserve"> </t>
        </is>
      </c>
      <c r="D14" s="4" t="inlineStr">
        <is>
          <t xml:space="preserve"> </t>
        </is>
      </c>
    </row>
    <row r="15">
      <c r="A15" s="4" t="inlineStr">
        <is>
          <t>$6.16 – $7.19</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ange of exercise price range minimum (in dollars per share)</t>
        </is>
      </c>
      <c r="B17" s="8" t="n">
        <v>6.16</v>
      </c>
      <c r="C17" s="4" t="inlineStr">
        <is>
          <t xml:space="preserve"> </t>
        </is>
      </c>
      <c r="D17" s="4" t="inlineStr">
        <is>
          <t xml:space="preserve"> </t>
        </is>
      </c>
    </row>
    <row r="18">
      <c r="A18" s="4" t="inlineStr">
        <is>
          <t>Range of exercise price range maximum (in dollars per share)</t>
        </is>
      </c>
      <c r="B18" s="8" t="n">
        <v>7.19</v>
      </c>
      <c r="C18" s="4" t="inlineStr">
        <is>
          <t xml:space="preserve"> </t>
        </is>
      </c>
      <c r="D18" s="4" t="inlineStr">
        <is>
          <t xml:space="preserve"> </t>
        </is>
      </c>
    </row>
    <row r="19">
      <c r="A19" s="4" t="inlineStr">
        <is>
          <t>Share-based compensation arrangement, options, outstanding, number (in shares)</t>
        </is>
      </c>
      <c r="B19" s="6" t="n">
        <v>392</v>
      </c>
      <c r="C19" s="4" t="inlineStr">
        <is>
          <t xml:space="preserve"> </t>
        </is>
      </c>
      <c r="D19" s="4" t="inlineStr">
        <is>
          <t xml:space="preserve"> </t>
        </is>
      </c>
    </row>
    <row r="20">
      <c r="A20" s="4" t="inlineStr">
        <is>
          <t>$8.89 – $9.09</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ange of exercise price range minimum (in dollars per share)</t>
        </is>
      </c>
      <c r="B22" s="8" t="n">
        <v>8.890000000000001</v>
      </c>
      <c r="C22" s="4" t="inlineStr">
        <is>
          <t xml:space="preserve"> </t>
        </is>
      </c>
      <c r="D22" s="4" t="inlineStr">
        <is>
          <t xml:space="preserve"> </t>
        </is>
      </c>
    </row>
    <row r="23">
      <c r="A23" s="4" t="inlineStr">
        <is>
          <t>Range of exercise price range maximum (in dollars per share)</t>
        </is>
      </c>
      <c r="B23" s="8" t="n">
        <v>9.09</v>
      </c>
      <c r="C23" s="4" t="inlineStr">
        <is>
          <t xml:space="preserve"> </t>
        </is>
      </c>
      <c r="D23" s="4" t="inlineStr">
        <is>
          <t xml:space="preserve"> </t>
        </is>
      </c>
    </row>
    <row r="24">
      <c r="A24" s="4" t="inlineStr">
        <is>
          <t>Share-based compensation arrangement, options, outstanding, number (in shares)</t>
        </is>
      </c>
      <c r="B24" s="6" t="n">
        <v>372</v>
      </c>
      <c r="C24" s="4" t="inlineStr">
        <is>
          <t xml:space="preserve"> </t>
        </is>
      </c>
      <c r="D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PLAN AND STOCK PLAN - Schedule of Nonvested Restricted Stock Options (Details) - Restricted Stock shares in Thousands</t>
        </is>
      </c>
      <c r="B1" s="2" t="inlineStr">
        <is>
          <t>12 Months Ended</t>
        </is>
      </c>
    </row>
    <row r="2">
      <c r="B2" s="2" t="inlineStr">
        <is>
          <t>Dec. 31, 2023 $ / shares shares</t>
        </is>
      </c>
    </row>
    <row r="3">
      <c r="A3" s="3" t="inlineStr">
        <is>
          <t>Shares</t>
        </is>
      </c>
      <c r="B3" s="4" t="inlineStr">
        <is>
          <t xml:space="preserve"> </t>
        </is>
      </c>
    </row>
    <row r="4">
      <c r="A4" s="4" t="inlineStr">
        <is>
          <t>Beginning balance (in shares) | shares</t>
        </is>
      </c>
      <c r="B4" s="6" t="n">
        <v>719</v>
      </c>
    </row>
    <row r="5">
      <c r="A5" s="4" t="inlineStr">
        <is>
          <t>Granted (in shares) | shares</t>
        </is>
      </c>
      <c r="B5" s="6" t="n">
        <v>269</v>
      </c>
    </row>
    <row r="6">
      <c r="A6" s="4" t="inlineStr">
        <is>
          <t>Vested (in shares) | shares</t>
        </is>
      </c>
      <c r="B6" s="6" t="n">
        <v>-365</v>
      </c>
    </row>
    <row r="7">
      <c r="A7" s="4" t="inlineStr">
        <is>
          <t>Forfeited/Canceled (in shares) | shares</t>
        </is>
      </c>
      <c r="B7" s="6" t="n">
        <v>0</v>
      </c>
    </row>
    <row r="8">
      <c r="A8" s="4" t="inlineStr">
        <is>
          <t>Ending balance (in shares) | shares</t>
        </is>
      </c>
      <c r="B8" s="6" t="n">
        <v>623</v>
      </c>
    </row>
    <row r="9">
      <c r="A9" s="3" t="inlineStr">
        <is>
          <t>Weighted Average Grant Date</t>
        </is>
      </c>
      <c r="B9" s="4" t="inlineStr">
        <is>
          <t xml:space="preserve"> </t>
        </is>
      </c>
    </row>
    <row r="10">
      <c r="A10" s="4" t="inlineStr">
        <is>
          <t>Beginning balance (in dollars per share) | $ / shares</t>
        </is>
      </c>
      <c r="B10" s="8" t="n">
        <v>2.35</v>
      </c>
    </row>
    <row r="11">
      <c r="A11" s="4" t="inlineStr">
        <is>
          <t>Granted (in dollars per share) | $ / shares</t>
        </is>
      </c>
      <c r="B11" s="12" t="n">
        <v>3.31</v>
      </c>
    </row>
    <row r="12">
      <c r="A12" s="4" t="inlineStr">
        <is>
          <t>Vested (in dollars per share) | $ / shares</t>
        </is>
      </c>
      <c r="B12" s="12" t="n">
        <v>2.4</v>
      </c>
    </row>
    <row r="13">
      <c r="A13" s="4" t="inlineStr">
        <is>
          <t>Forfeited/Canceled (in dollars per share) | $ / shares</t>
        </is>
      </c>
      <c r="B13" s="6" t="n">
        <v>0</v>
      </c>
    </row>
    <row r="14">
      <c r="A14" s="4" t="inlineStr">
        <is>
          <t>Ending balance (in dollars per share) | $ / shares</t>
        </is>
      </c>
      <c r="B14" s="8" t="n">
        <v>2.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S (Details)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Employer contribution</t>
        </is>
      </c>
      <c r="B4" s="10" t="n">
        <v>0.2</v>
      </c>
      <c r="C4" s="4" t="inlineStr">
        <is>
          <t xml:space="preserve"> </t>
        </is>
      </c>
    </row>
    <row r="5">
      <c r="A5" s="4" t="inlineStr">
        <is>
          <t>Percentage of employee's compensation</t>
        </is>
      </c>
      <c r="B5" s="10" t="n">
        <v>0.04</v>
      </c>
      <c r="C5" s="4" t="inlineStr">
        <is>
          <t xml:space="preserve"> </t>
        </is>
      </c>
    </row>
    <row r="6">
      <c r="A6" s="4" t="inlineStr">
        <is>
          <t>Defined contribution plan, cost recognized</t>
        </is>
      </c>
      <c r="B6" s="13" t="n">
        <v>0.5</v>
      </c>
      <c r="C6" s="13" t="n">
        <v>0.4</v>
      </c>
    </row>
    <row r="7">
      <c r="A7" s="4" t="inlineStr">
        <is>
          <t>Eligible Employees</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Employee contribution</t>
        </is>
      </c>
      <c r="B9" s="10" t="n">
        <v>0.75</v>
      </c>
      <c r="C9" s="4" t="inlineStr">
        <is>
          <t xml:space="preserve"> </t>
        </is>
      </c>
    </row>
    <row r="10">
      <c r="A10" s="4" t="inlineStr">
        <is>
          <t>Highly Compensated Employees</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Employee contribution</t>
        </is>
      </c>
      <c r="B12" s="10" t="n">
        <v>0.06</v>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sh equivalents</t>
        </is>
      </c>
      <c r="B3" s="13" t="n">
        <v>1.2</v>
      </c>
      <c r="C3" s="13" t="n">
        <v>1.7</v>
      </c>
    </row>
    <row r="4">
      <c r="A4" s="4" t="inlineStr">
        <is>
          <t>Notes payable</t>
        </is>
      </c>
      <c r="B4" s="6" t="n">
        <v>40</v>
      </c>
      <c r="C4" s="4" t="inlineStr">
        <is>
          <t xml:space="preserve"> </t>
        </is>
      </c>
    </row>
    <row r="5">
      <c r="A5" s="4" t="inlineStr">
        <is>
          <t>Notes payable, fair value disclosure</t>
        </is>
      </c>
      <c r="B5" s="5" t="n">
        <v>40</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 width="24" customWidth="1" min="8" max="8"/>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Common Stock in Treasury</t>
        </is>
      </c>
      <c r="H1" s="2" t="inlineStr">
        <is>
          <t>Noncontrolling Interest</t>
        </is>
      </c>
    </row>
    <row r="2">
      <c r="A2" s="4" t="inlineStr">
        <is>
          <t>Beginning balance (in shares) at Dec. 31, 2021</t>
        </is>
      </c>
      <c r="B2" s="4" t="inlineStr">
        <is>
          <t xml:space="preserve"> </t>
        </is>
      </c>
      <c r="C2" s="6" t="n">
        <v>5058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158992</v>
      </c>
      <c r="C3" s="5" t="n">
        <v>50</v>
      </c>
      <c r="D3" s="5" t="n">
        <v>129881</v>
      </c>
      <c r="E3" s="5" t="n">
        <v>41768</v>
      </c>
      <c r="F3" s="5" t="n">
        <v>-2501</v>
      </c>
      <c r="G3" s="5" t="n">
        <v>-16771</v>
      </c>
      <c r="H3" s="5" t="n">
        <v>65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in shares)</t>
        </is>
      </c>
      <c r="B5" s="4" t="inlineStr">
        <is>
          <t xml:space="preserve"> </t>
        </is>
      </c>
      <c r="C5" s="6" t="n">
        <v>15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1773</v>
      </c>
      <c r="C6" s="4" t="inlineStr">
        <is>
          <t xml:space="preserve"> </t>
        </is>
      </c>
      <c r="D6" s="6" t="n">
        <v>1773</v>
      </c>
      <c r="E6" s="4" t="inlineStr">
        <is>
          <t xml:space="preserve"> </t>
        </is>
      </c>
      <c r="F6" s="4" t="inlineStr">
        <is>
          <t xml:space="preserve"> </t>
        </is>
      </c>
      <c r="G6" s="4" t="inlineStr">
        <is>
          <t xml:space="preserve"> </t>
        </is>
      </c>
      <c r="H6" s="4" t="inlineStr">
        <is>
          <t xml:space="preserve"> </t>
        </is>
      </c>
    </row>
    <row r="7">
      <c r="A7" s="4" t="inlineStr">
        <is>
          <t>Issuance of common stock under Employee Stock Purchase Plan (in shares)</t>
        </is>
      </c>
      <c r="B7" s="6" t="n">
        <v>45</v>
      </c>
      <c r="C7" s="6" t="n">
        <v>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Employee Stock Purchase Plan</t>
        </is>
      </c>
      <c r="B8" s="5" t="n">
        <v>98</v>
      </c>
      <c r="C8" s="4" t="inlineStr">
        <is>
          <t xml:space="preserve"> </t>
        </is>
      </c>
      <c r="D8" s="6" t="n">
        <v>98</v>
      </c>
      <c r="E8" s="4" t="inlineStr">
        <is>
          <t xml:space="preserve"> </t>
        </is>
      </c>
      <c r="F8" s="4" t="inlineStr">
        <is>
          <t xml:space="preserve"> </t>
        </is>
      </c>
      <c r="G8" s="4" t="inlineStr">
        <is>
          <t xml:space="preserve"> </t>
        </is>
      </c>
      <c r="H8" s="4" t="inlineStr">
        <is>
          <t xml:space="preserve"> </t>
        </is>
      </c>
    </row>
    <row r="9">
      <c r="A9" s="4" t="inlineStr">
        <is>
          <t>Stock options exercised (in shares)</t>
        </is>
      </c>
      <c r="B9" s="6" t="n">
        <v>618</v>
      </c>
      <c r="C9" s="6" t="n">
        <v>6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s exercised</t>
        </is>
      </c>
      <c r="B10" s="5" t="n">
        <v>1201</v>
      </c>
      <c r="C10" s="5" t="n">
        <v>1</v>
      </c>
      <c r="D10" s="6" t="n">
        <v>1200</v>
      </c>
      <c r="E10" s="4" t="inlineStr">
        <is>
          <t xml:space="preserve"> </t>
        </is>
      </c>
      <c r="F10" s="4" t="inlineStr">
        <is>
          <t xml:space="preserve"> </t>
        </is>
      </c>
      <c r="G10" s="4" t="inlineStr">
        <is>
          <t xml:space="preserve"> </t>
        </is>
      </c>
      <c r="H10" s="4" t="inlineStr">
        <is>
          <t xml:space="preserve"> </t>
        </is>
      </c>
    </row>
    <row r="11">
      <c r="A11" s="4" t="inlineStr">
        <is>
          <t>Treasury shares</t>
        </is>
      </c>
      <c r="B11" s="6" t="n">
        <v>-2106</v>
      </c>
      <c r="C11" s="4" t="inlineStr">
        <is>
          <t xml:space="preserve"> </t>
        </is>
      </c>
      <c r="D11" s="4" t="inlineStr">
        <is>
          <t xml:space="preserve"> </t>
        </is>
      </c>
      <c r="E11" s="4" t="inlineStr">
        <is>
          <t xml:space="preserve"> </t>
        </is>
      </c>
      <c r="F11" s="4" t="inlineStr">
        <is>
          <t xml:space="preserve"> </t>
        </is>
      </c>
      <c r="G11" s="6" t="n">
        <v>-2106</v>
      </c>
      <c r="H11" s="4" t="inlineStr">
        <is>
          <t xml:space="preserve"> </t>
        </is>
      </c>
    </row>
    <row r="12">
      <c r="A12" s="4" t="inlineStr">
        <is>
          <t>Cash dividends - common stock</t>
        </is>
      </c>
      <c r="B12" s="6" t="n">
        <v>-8446</v>
      </c>
      <c r="C12" s="4" t="inlineStr">
        <is>
          <t xml:space="preserve"> </t>
        </is>
      </c>
      <c r="D12" s="4" t="inlineStr">
        <is>
          <t xml:space="preserve"> </t>
        </is>
      </c>
      <c r="E12" s="6" t="n">
        <v>-8446</v>
      </c>
      <c r="F12" s="4" t="inlineStr">
        <is>
          <t xml:space="preserve"> </t>
        </is>
      </c>
      <c r="G12" s="4" t="inlineStr">
        <is>
          <t xml:space="preserve"> </t>
        </is>
      </c>
      <c r="H12" s="4" t="inlineStr">
        <is>
          <t xml:space="preserve"> </t>
        </is>
      </c>
    </row>
    <row r="13">
      <c r="A13" s="4" t="inlineStr">
        <is>
          <t>Distribution to noncontrolling interest</t>
        </is>
      </c>
      <c r="B13" s="6" t="n">
        <v>-3908</v>
      </c>
      <c r="C13" s="4" t="inlineStr">
        <is>
          <t xml:space="preserve"> </t>
        </is>
      </c>
      <c r="D13" s="4" t="inlineStr">
        <is>
          <t xml:space="preserve"> </t>
        </is>
      </c>
      <c r="E13" s="4" t="inlineStr">
        <is>
          <t xml:space="preserve"> </t>
        </is>
      </c>
      <c r="F13" s="4" t="inlineStr">
        <is>
          <t xml:space="preserve"> </t>
        </is>
      </c>
      <c r="G13" s="4" t="inlineStr">
        <is>
          <t xml:space="preserve"> </t>
        </is>
      </c>
      <c r="H13" s="6" t="n">
        <v>-3908</v>
      </c>
    </row>
    <row r="14">
      <c r="A14" s="4" t="inlineStr">
        <is>
          <t>Comprehensive income (loss)</t>
        </is>
      </c>
      <c r="B14" s="5" t="n">
        <v>8686</v>
      </c>
      <c r="C14" s="4" t="inlineStr">
        <is>
          <t xml:space="preserve"> </t>
        </is>
      </c>
      <c r="D14" s="4" t="inlineStr">
        <is>
          <t xml:space="preserve"> </t>
        </is>
      </c>
      <c r="E14" s="6" t="n">
        <v>11094</v>
      </c>
      <c r="F14" s="6" t="n">
        <v>-1686</v>
      </c>
      <c r="G14" s="4" t="inlineStr">
        <is>
          <t xml:space="preserve"> </t>
        </is>
      </c>
      <c r="H14" s="6" t="n">
        <v>-722</v>
      </c>
    </row>
    <row r="15">
      <c r="A15" s="4" t="inlineStr">
        <is>
          <t>Ending balance (in shares) at Dec. 31, 2022</t>
        </is>
      </c>
      <c r="B15" s="6" t="n">
        <v>51400</v>
      </c>
      <c r="C15" s="6" t="n">
        <v>514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5" t="n">
        <v>156290</v>
      </c>
      <c r="C16" s="5" t="n">
        <v>51</v>
      </c>
      <c r="D16" s="6" t="n">
        <v>132952</v>
      </c>
      <c r="E16" s="6" t="n">
        <v>44416</v>
      </c>
      <c r="F16" s="6" t="n">
        <v>-4187</v>
      </c>
      <c r="G16" s="6" t="n">
        <v>-18877</v>
      </c>
      <c r="H16" s="6" t="n">
        <v>193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in shares)</t>
        </is>
      </c>
      <c r="B18" s="4" t="inlineStr">
        <is>
          <t xml:space="preserve"> </t>
        </is>
      </c>
      <c r="C18" s="6" t="n">
        <v>27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5" t="n">
        <v>2232</v>
      </c>
      <c r="C19" s="4" t="inlineStr">
        <is>
          <t xml:space="preserve"> </t>
        </is>
      </c>
      <c r="D19" s="6" t="n">
        <v>2232</v>
      </c>
      <c r="E19" s="4" t="inlineStr">
        <is>
          <t xml:space="preserve"> </t>
        </is>
      </c>
      <c r="F19" s="4" t="inlineStr">
        <is>
          <t xml:space="preserve"> </t>
        </is>
      </c>
      <c r="G19" s="4" t="inlineStr">
        <is>
          <t xml:space="preserve"> </t>
        </is>
      </c>
      <c r="H19" s="4" t="inlineStr">
        <is>
          <t xml:space="preserve"> </t>
        </is>
      </c>
    </row>
    <row r="20">
      <c r="A20" s="4" t="inlineStr">
        <is>
          <t>Issuance of common stock under Employee Stock Purchase Plan (in shares)</t>
        </is>
      </c>
      <c r="B20" s="6" t="n">
        <v>50</v>
      </c>
      <c r="C20" s="6" t="n">
        <v>5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nder Employee Stock Purchase Plan</t>
        </is>
      </c>
      <c r="B21" s="5" t="n">
        <v>133</v>
      </c>
      <c r="C21" s="4" t="inlineStr">
        <is>
          <t xml:space="preserve"> </t>
        </is>
      </c>
      <c r="D21" s="6" t="n">
        <v>133</v>
      </c>
      <c r="E21" s="4" t="inlineStr">
        <is>
          <t xml:space="preserve"> </t>
        </is>
      </c>
      <c r="F21" s="4" t="inlineStr">
        <is>
          <t xml:space="preserve"> </t>
        </is>
      </c>
      <c r="G21" s="4" t="inlineStr">
        <is>
          <t xml:space="preserve"> </t>
        </is>
      </c>
      <c r="H21" s="4" t="inlineStr">
        <is>
          <t xml:space="preserve"> </t>
        </is>
      </c>
    </row>
    <row r="22">
      <c r="A22" s="4" t="inlineStr">
        <is>
          <t>Stock options exercised (in shares)</t>
        </is>
      </c>
      <c r="B22" s="6" t="n">
        <v>805</v>
      </c>
      <c r="C22" s="6" t="n">
        <v>8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exercised</t>
        </is>
      </c>
      <c r="B23" s="5" t="n">
        <v>1144</v>
      </c>
      <c r="C23" s="5" t="n">
        <v>1</v>
      </c>
      <c r="D23" s="6" t="n">
        <v>1143</v>
      </c>
      <c r="E23" s="4" t="inlineStr">
        <is>
          <t xml:space="preserve"> </t>
        </is>
      </c>
      <c r="F23" s="4" t="inlineStr">
        <is>
          <t xml:space="preserve"> </t>
        </is>
      </c>
      <c r="G23" s="4" t="inlineStr">
        <is>
          <t xml:space="preserve"> </t>
        </is>
      </c>
      <c r="H23" s="4" t="inlineStr">
        <is>
          <t xml:space="preserve"> </t>
        </is>
      </c>
    </row>
    <row r="24">
      <c r="A24" s="4" t="inlineStr">
        <is>
          <t>Treasury shares</t>
        </is>
      </c>
      <c r="B24" s="6" t="n">
        <v>-3513</v>
      </c>
      <c r="C24" s="4" t="inlineStr">
        <is>
          <t xml:space="preserve"> </t>
        </is>
      </c>
      <c r="D24" s="4" t="inlineStr">
        <is>
          <t xml:space="preserve"> </t>
        </is>
      </c>
      <c r="E24" s="4" t="inlineStr">
        <is>
          <t xml:space="preserve"> </t>
        </is>
      </c>
      <c r="F24" s="4" t="inlineStr">
        <is>
          <t xml:space="preserve"> </t>
        </is>
      </c>
      <c r="G24" s="6" t="n">
        <v>-3513</v>
      </c>
      <c r="H24" s="4" t="inlineStr">
        <is>
          <t xml:space="preserve"> </t>
        </is>
      </c>
    </row>
    <row r="25">
      <c r="A25" s="4" t="inlineStr">
        <is>
          <t>Cash dividends - common stock</t>
        </is>
      </c>
      <c r="B25" s="6" t="n">
        <v>-8507</v>
      </c>
      <c r="C25" s="4" t="inlineStr">
        <is>
          <t xml:space="preserve"> </t>
        </is>
      </c>
      <c r="D25" s="4" t="inlineStr">
        <is>
          <t xml:space="preserve"> </t>
        </is>
      </c>
      <c r="E25" s="6" t="n">
        <v>-8507</v>
      </c>
      <c r="F25" s="4" t="inlineStr">
        <is>
          <t xml:space="preserve"> </t>
        </is>
      </c>
      <c r="G25" s="4" t="inlineStr">
        <is>
          <t xml:space="preserve"> </t>
        </is>
      </c>
      <c r="H25" s="4" t="inlineStr">
        <is>
          <t xml:space="preserve"> </t>
        </is>
      </c>
    </row>
    <row r="26">
      <c r="A26" s="4" t="inlineStr">
        <is>
          <t>Comprehensive income (loss)</t>
        </is>
      </c>
      <c r="B26" s="5" t="n">
        <v>7946</v>
      </c>
      <c r="C26" s="4" t="inlineStr">
        <is>
          <t xml:space="preserve"> </t>
        </is>
      </c>
      <c r="D26" s="4" t="inlineStr">
        <is>
          <t xml:space="preserve"> </t>
        </is>
      </c>
      <c r="E26" s="6" t="n">
        <v>8235</v>
      </c>
      <c r="F26" s="6" t="n">
        <v>-13</v>
      </c>
      <c r="G26" s="4" t="inlineStr">
        <is>
          <t xml:space="preserve"> </t>
        </is>
      </c>
      <c r="H26" s="6" t="n">
        <v>-276</v>
      </c>
    </row>
    <row r="27">
      <c r="A27" s="4" t="inlineStr">
        <is>
          <t>Ending balance (in shares) at Dec. 31, 2023</t>
        </is>
      </c>
      <c r="B27" s="6" t="n">
        <v>52526</v>
      </c>
      <c r="C27" s="6" t="n">
        <v>5252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5" t="n">
        <v>155725</v>
      </c>
      <c r="C28" s="5" t="n">
        <v>52</v>
      </c>
      <c r="D28" s="5" t="n">
        <v>136460</v>
      </c>
      <c r="E28" s="5" t="n">
        <v>44144</v>
      </c>
      <c r="F28" s="5" t="n">
        <v>-4200</v>
      </c>
      <c r="G28" s="5" t="n">
        <v>-22390</v>
      </c>
      <c r="H28" s="5" t="n">
        <v>16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Consolidated Statements of Equity (Parenthetical) - $ / shares</t>
        </is>
      </c>
      <c r="B1" s="2" t="inlineStr">
        <is>
          <t>1 Months Ended</t>
        </is>
      </c>
      <c r="C1" s="2" t="inlineStr">
        <is>
          <t>12 Months Ended</t>
        </is>
      </c>
    </row>
    <row r="2">
      <c r="B2" s="2" t="inlineStr">
        <is>
          <t>Dec. 31, 2023</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usd per share)</t>
        </is>
      </c>
      <c r="B4" s="8" t="n">
        <v>0.05</v>
      </c>
      <c r="C4" s="8" t="n">
        <v>0.2</v>
      </c>
      <c r="D4" s="8" t="n">
        <v>0.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8074</v>
      </c>
      <c r="C4" s="5" t="n">
        <v>10790</v>
      </c>
    </row>
    <row r="5">
      <c r="A5" s="3" t="inlineStr">
        <is>
          <t>Adjustments to reconcile net income to net cash provided by operating activities:</t>
        </is>
      </c>
      <c r="B5" s="4" t="inlineStr">
        <is>
          <t xml:space="preserve"> </t>
        </is>
      </c>
      <c r="C5" s="4" t="inlineStr">
        <is>
          <t xml:space="preserve"> </t>
        </is>
      </c>
    </row>
    <row r="6">
      <c r="A6" s="4" t="inlineStr">
        <is>
          <t>Allowance for credit losses</t>
        </is>
      </c>
      <c r="B6" s="6" t="n">
        <v>351</v>
      </c>
      <c r="C6" s="6" t="n">
        <v>320</v>
      </c>
    </row>
    <row r="7">
      <c r="A7" s="4" t="inlineStr">
        <is>
          <t>Depreciation</t>
        </is>
      </c>
      <c r="B7" s="6" t="n">
        <v>17592</v>
      </c>
      <c r="C7" s="6" t="n">
        <v>20328</v>
      </c>
    </row>
    <row r="8">
      <c r="A8" s="4" t="inlineStr">
        <is>
          <t>Amortization of intangible assets</t>
        </is>
      </c>
      <c r="B8" s="6" t="n">
        <v>41</v>
      </c>
      <c r="C8" s="6" t="n">
        <v>97</v>
      </c>
    </row>
    <row r="9">
      <c r="A9" s="4" t="inlineStr">
        <is>
          <t>Amortization of deferred financing costs</t>
        </is>
      </c>
      <c r="B9" s="6" t="n">
        <v>67</v>
      </c>
      <c r="C9" s="6" t="n">
        <v>61</v>
      </c>
    </row>
    <row r="10">
      <c r="A10" s="4" t="inlineStr">
        <is>
          <t>Stock-based compensation</t>
        </is>
      </c>
      <c r="B10" s="6" t="n">
        <v>2232</v>
      </c>
      <c r="C10" s="6" t="n">
        <v>1773</v>
      </c>
    </row>
    <row r="11">
      <c r="A11" s="4" t="inlineStr">
        <is>
          <t>Deferred income taxes</t>
        </is>
      </c>
      <c r="B11" s="6" t="n">
        <v>5016</v>
      </c>
      <c r="C11" s="6" t="n">
        <v>4927</v>
      </c>
    </row>
    <row r="12">
      <c r="A12" s="4" t="inlineStr">
        <is>
          <t>Deferred tax valuation allowance</t>
        </is>
      </c>
      <c r="B12" s="6" t="n">
        <v>-1326</v>
      </c>
      <c r="C12" s="6" t="n">
        <v>264</v>
      </c>
    </row>
    <row r="13">
      <c r="A13" s="4" t="inlineStr">
        <is>
          <t>Other non-cash items, net</t>
        </is>
      </c>
      <c r="B13" s="6" t="n">
        <v>-262</v>
      </c>
      <c r="C13" s="6" t="n">
        <v>-205</v>
      </c>
    </row>
    <row r="14">
      <c r="A14" s="3" t="inlineStr">
        <is>
          <t>Changes in operating assets and liabilities:</t>
        </is>
      </c>
      <c r="B14" s="4" t="inlineStr">
        <is>
          <t xml:space="preserve"> </t>
        </is>
      </c>
      <c r="C14" s="4" t="inlineStr">
        <is>
          <t xml:space="preserve"> </t>
        </is>
      </c>
    </row>
    <row r="15">
      <c r="A15" s="4" t="inlineStr">
        <is>
          <t>Accounts receivable</t>
        </is>
      </c>
      <c r="B15" s="6" t="n">
        <v>2783</v>
      </c>
      <c r="C15" s="6" t="n">
        <v>-195</v>
      </c>
    </row>
    <row r="16">
      <c r="A16" s="4" t="inlineStr">
        <is>
          <t>Inventory</t>
        </is>
      </c>
      <c r="B16" s="6" t="n">
        <v>-243</v>
      </c>
      <c r="C16" s="6" t="n">
        <v>62</v>
      </c>
    </row>
    <row r="17">
      <c r="A17" s="4" t="inlineStr">
        <is>
          <t>Prepaid expenses and other assets</t>
        </is>
      </c>
      <c r="B17" s="6" t="n">
        <v>9391</v>
      </c>
      <c r="C17" s="6" t="n">
        <v>9746</v>
      </c>
    </row>
    <row r="18">
      <c r="A18" s="4" t="inlineStr">
        <is>
          <t>Accounts payable and accrued expenses</t>
        </is>
      </c>
      <c r="B18" s="6" t="n">
        <v>-7133</v>
      </c>
      <c r="C18" s="6" t="n">
        <v>-10741</v>
      </c>
    </row>
    <row r="19">
      <c r="A19" s="4" t="inlineStr">
        <is>
          <t>Net cash provided by operating activities</t>
        </is>
      </c>
      <c r="B19" s="6" t="n">
        <v>36583</v>
      </c>
      <c r="C19" s="6" t="n">
        <v>37227</v>
      </c>
    </row>
    <row r="20">
      <c r="A20" s="3" t="inlineStr">
        <is>
          <t>Cash flows from investing activities</t>
        </is>
      </c>
      <c r="B20" s="4" t="inlineStr">
        <is>
          <t xml:space="preserve"> </t>
        </is>
      </c>
      <c r="C20" s="4" t="inlineStr">
        <is>
          <t xml:space="preserve"> </t>
        </is>
      </c>
    </row>
    <row r="21">
      <c r="A21" s="4" t="inlineStr">
        <is>
          <t>Capital expenditures</t>
        </is>
      </c>
      <c r="B21" s="6" t="n">
        <v>-10752</v>
      </c>
      <c r="C21" s="6" t="n">
        <v>-5881</v>
      </c>
    </row>
    <row r="22">
      <c r="A22" s="4" t="inlineStr">
        <is>
          <t>Other</t>
        </is>
      </c>
      <c r="B22" s="6" t="n">
        <v>363</v>
      </c>
      <c r="C22" s="6" t="n">
        <v>307</v>
      </c>
    </row>
    <row r="23">
      <c r="A23" s="4" t="inlineStr">
        <is>
          <t>Net cash used in investing activities</t>
        </is>
      </c>
      <c r="B23" s="6" t="n">
        <v>-10389</v>
      </c>
      <c r="C23" s="6" t="n">
        <v>-5574</v>
      </c>
    </row>
    <row r="24">
      <c r="A24" s="3" t="inlineStr">
        <is>
          <t>Cash flows from financing activities</t>
        </is>
      </c>
      <c r="B24" s="4" t="inlineStr">
        <is>
          <t xml:space="preserve"> </t>
        </is>
      </c>
      <c r="C24" s="4" t="inlineStr">
        <is>
          <t xml:space="preserve"> </t>
        </is>
      </c>
    </row>
    <row r="25">
      <c r="A25" s="4" t="inlineStr">
        <is>
          <t>Proceeds from stock option exercises</t>
        </is>
      </c>
      <c r="B25" s="6" t="n">
        <v>1144</v>
      </c>
      <c r="C25" s="6" t="n">
        <v>1201</v>
      </c>
    </row>
    <row r="26">
      <c r="A26" s="4" t="inlineStr">
        <is>
          <t>Proceeds from issuance of common stock under Employee Stock Purchase Plan</t>
        </is>
      </c>
      <c r="B26" s="6" t="n">
        <v>133</v>
      </c>
      <c r="C26" s="6" t="n">
        <v>98</v>
      </c>
    </row>
    <row r="27">
      <c r="A27" s="4" t="inlineStr">
        <is>
          <t>Share repurchases</t>
        </is>
      </c>
      <c r="B27" s="6" t="n">
        <v>-3513</v>
      </c>
      <c r="C27" s="6" t="n">
        <v>-2106</v>
      </c>
    </row>
    <row r="28">
      <c r="A28" s="4" t="inlineStr">
        <is>
          <t>Distribution to noncontrolling interest</t>
        </is>
      </c>
      <c r="B28" s="6" t="n">
        <v>0</v>
      </c>
      <c r="C28" s="6" t="n">
        <v>-3908</v>
      </c>
    </row>
    <row r="29">
      <c r="A29" s="4" t="inlineStr">
        <is>
          <t>Payments on long-term debt agreements and finance leases</t>
        </is>
      </c>
      <c r="B29" s="6" t="n">
        <v>-11860</v>
      </c>
      <c r="C29" s="6" t="n">
        <v>-14736</v>
      </c>
    </row>
    <row r="30">
      <c r="A30" s="4" t="inlineStr">
        <is>
          <t>Borrowings under revolving credit facilities</t>
        </is>
      </c>
      <c r="B30" s="6" t="n">
        <v>162000</v>
      </c>
      <c r="C30" s="6" t="n">
        <v>154000</v>
      </c>
    </row>
    <row r="31">
      <c r="A31" s="4" t="inlineStr">
        <is>
          <t>Payments under revolving credit facilities</t>
        </is>
      </c>
      <c r="B31" s="6" t="n">
        <v>-162000</v>
      </c>
      <c r="C31" s="6" t="n">
        <v>-160250</v>
      </c>
    </row>
    <row r="32">
      <c r="A32" s="4" t="inlineStr">
        <is>
          <t>Payment of deferred financing costs</t>
        </is>
      </c>
      <c r="B32" s="6" t="n">
        <v>-23</v>
      </c>
      <c r="C32" s="6" t="n">
        <v>-6</v>
      </c>
    </row>
    <row r="33">
      <c r="A33" s="4" t="inlineStr">
        <is>
          <t>Dividends paid</t>
        </is>
      </c>
      <c r="B33" s="6" t="n">
        <v>-8518</v>
      </c>
      <c r="C33" s="6" t="n">
        <v>-8448</v>
      </c>
    </row>
    <row r="34">
      <c r="A34" s="4" t="inlineStr">
        <is>
          <t>Net cash used in financing activities</t>
        </is>
      </c>
      <c r="B34" s="6" t="n">
        <v>-22637</v>
      </c>
      <c r="C34" s="6" t="n">
        <v>-34155</v>
      </c>
    </row>
    <row r="35">
      <c r="A35" s="4" t="inlineStr">
        <is>
          <t>Effect of foreign currency translation on cash balances</t>
        </is>
      </c>
      <c r="B35" s="6" t="n">
        <v>-25</v>
      </c>
      <c r="C35" s="6" t="n">
        <v>-866</v>
      </c>
    </row>
    <row r="36">
      <c r="A36" s="4" t="inlineStr">
        <is>
          <t>Net change in cash and cash equivalents</t>
        </is>
      </c>
      <c r="B36" s="6" t="n">
        <v>3532</v>
      </c>
      <c r="C36" s="6" t="n">
        <v>-3368</v>
      </c>
    </row>
    <row r="37">
      <c r="A37" s="4" t="inlineStr">
        <is>
          <t>Cash and cash equivalents at beginning of period</t>
        </is>
      </c>
      <c r="B37" s="6" t="n">
        <v>52561</v>
      </c>
      <c r="C37" s="6" t="n">
        <v>55929</v>
      </c>
    </row>
    <row r="38">
      <c r="A38" s="4" t="inlineStr">
        <is>
          <t>Cash and cash equivalents at end of period</t>
        </is>
      </c>
      <c r="B38" s="6" t="n">
        <v>56093</v>
      </c>
      <c r="C38" s="6" t="n">
        <v>52561</v>
      </c>
    </row>
    <row r="39">
      <c r="A39" s="3" t="inlineStr">
        <is>
          <t>Supplemental disclosure of cash flow information:</t>
        </is>
      </c>
      <c r="B39" s="4" t="inlineStr">
        <is>
          <t xml:space="preserve"> </t>
        </is>
      </c>
      <c r="C39" s="4" t="inlineStr">
        <is>
          <t xml:space="preserve"> </t>
        </is>
      </c>
    </row>
    <row r="40">
      <c r="A40" s="4" t="inlineStr">
        <is>
          <t>Cash paid for interest</t>
        </is>
      </c>
      <c r="B40" s="6" t="n">
        <v>1715</v>
      </c>
      <c r="C40" s="6" t="n">
        <v>1837</v>
      </c>
    </row>
    <row r="41">
      <c r="A41" s="4" t="inlineStr">
        <is>
          <t>Income taxes paid, net</t>
        </is>
      </c>
      <c r="B41" s="6" t="n">
        <v>903</v>
      </c>
      <c r="C41" s="6" t="n">
        <v>167</v>
      </c>
    </row>
    <row r="42">
      <c r="A42" s="3" t="inlineStr">
        <is>
          <t>Noncash financing activities:</t>
        </is>
      </c>
      <c r="B42" s="4" t="inlineStr">
        <is>
          <t xml:space="preserve"> </t>
        </is>
      </c>
      <c r="C42" s="4" t="inlineStr">
        <is>
          <t xml:space="preserve"> </t>
        </is>
      </c>
    </row>
    <row r="43">
      <c r="A43" s="4" t="inlineStr">
        <is>
          <t>Finance lease obligations incurred</t>
        </is>
      </c>
      <c r="B43" s="6" t="n">
        <v>7764</v>
      </c>
      <c r="C43" s="6" t="n">
        <v>9482</v>
      </c>
    </row>
    <row r="44">
      <c r="A44" s="4" t="inlineStr">
        <is>
          <t>Operating lease obligations incurred</t>
        </is>
      </c>
      <c r="B44" s="6" t="n">
        <v>14478</v>
      </c>
      <c r="C44" s="6" t="n">
        <v>8687</v>
      </c>
    </row>
    <row r="45">
      <c r="A45" s="4" t="inlineStr">
        <is>
          <t>Declared unpaid dividends</t>
        </is>
      </c>
      <c r="B45" s="5" t="n">
        <v>2144</v>
      </c>
      <c r="C45" s="5" t="n">
        <v>21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46:34Z</dcterms:created>
  <dcterms:modified xmlns:dcterms="http://purl.org/dc/terms/" xmlns:xsi="http://www.w3.org/2001/XMLSchema-instance" xsi:type="dcterms:W3CDTF">2024-02-29T21:46:34Z</dcterms:modified>
</cp:coreProperties>
</file>